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ACCOUNTING POLICIES"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FINANCE RECEIVABLES" sheetId="12" state="visible" r:id="rId12"/>
    <sheet xmlns:r="http://schemas.openxmlformats.org/officeDocument/2006/relationships" name="LOSS PER SHARE" sheetId="13" state="visible" r:id="rId13"/>
    <sheet xmlns:r="http://schemas.openxmlformats.org/officeDocument/2006/relationships" name="GOODWILL AND INTANGIBLES" sheetId="14" state="visible" r:id="rId14"/>
    <sheet xmlns:r="http://schemas.openxmlformats.org/officeDocument/2006/relationships" name="DEBT AND OTHER FINANCING ARRANG" sheetId="15" state="visible" r:id="rId15"/>
    <sheet xmlns:r="http://schemas.openxmlformats.org/officeDocument/2006/relationships" name="ACCRUED EXPENS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FINANCE RECEIVABLES (Tables)" sheetId="25" state="visible" r:id="rId25"/>
    <sheet xmlns:r="http://schemas.openxmlformats.org/officeDocument/2006/relationships" name="LOSS PER SHARE (Tables)" sheetId="26" state="visible" r:id="rId26"/>
    <sheet xmlns:r="http://schemas.openxmlformats.org/officeDocument/2006/relationships" name="GOODWILL AND INTANGIBLE ASSETS " sheetId="27" state="visible" r:id="rId27"/>
    <sheet xmlns:r="http://schemas.openxmlformats.org/officeDocument/2006/relationships" name="DEBT AND OTHER FINANCING ARRA_2" sheetId="28" state="visible" r:id="rId28"/>
    <sheet xmlns:r="http://schemas.openxmlformats.org/officeDocument/2006/relationships" name="ACCRUED EXPENSES (Tables)" sheetId="29" state="visible" r:id="rId29"/>
    <sheet xmlns:r="http://schemas.openxmlformats.org/officeDocument/2006/relationships" name="EQUITY (Tables)" sheetId="30" state="visible" r:id="rId30"/>
    <sheet xmlns:r="http://schemas.openxmlformats.org/officeDocument/2006/relationships" name="BUSINESS (Details)" sheetId="31" state="visible" r:id="rId31"/>
    <sheet xmlns:r="http://schemas.openxmlformats.org/officeDocument/2006/relationships" name="ACCOUNTING POLICIES - Narrative" sheetId="32" state="visible" r:id="rId32"/>
    <sheet xmlns:r="http://schemas.openxmlformats.org/officeDocument/2006/relationships" name="ACCOUNTING POLICIES - Rollforwa" sheetId="33" state="visible" r:id="rId33"/>
    <sheet xmlns:r="http://schemas.openxmlformats.org/officeDocument/2006/relationships" name="LEASES - Assets and Liabilities" sheetId="34" state="visible" r:id="rId34"/>
    <sheet xmlns:r="http://schemas.openxmlformats.org/officeDocument/2006/relationships" name="LEASES - Components of Lease Co" sheetId="35" state="visible" r:id="rId35"/>
    <sheet xmlns:r="http://schemas.openxmlformats.org/officeDocument/2006/relationships" name="LEASES - Supplemental Cash Flow" sheetId="36" state="visible" r:id="rId36"/>
    <sheet xmlns:r="http://schemas.openxmlformats.org/officeDocument/2006/relationships" name="LEASES - Weighted-Average Remai" sheetId="37" state="visible" r:id="rId37"/>
    <sheet xmlns:r="http://schemas.openxmlformats.org/officeDocument/2006/relationships" name="LEASES - Maturities of Lease Li" sheetId="38" state="visible" r:id="rId38"/>
    <sheet xmlns:r="http://schemas.openxmlformats.org/officeDocument/2006/relationships" name="LEASES - Narrative (Details)" sheetId="39" state="visible" r:id="rId39"/>
    <sheet xmlns:r="http://schemas.openxmlformats.org/officeDocument/2006/relationships" name="LEASES - Property and Equipment" sheetId="40" state="visible" r:id="rId40"/>
    <sheet xmlns:r="http://schemas.openxmlformats.org/officeDocument/2006/relationships" name="REVENUE - Additional Informatio" sheetId="41" state="visible" r:id="rId41"/>
    <sheet xmlns:r="http://schemas.openxmlformats.org/officeDocument/2006/relationships" name="REVENUE - Performance Obligatio" sheetId="42" state="visible" r:id="rId42"/>
    <sheet xmlns:r="http://schemas.openxmlformats.org/officeDocument/2006/relationships" name="REVENUE - Contract Liability (D" sheetId="43" state="visible" r:id="rId43"/>
    <sheet xmlns:r="http://schemas.openxmlformats.org/officeDocument/2006/relationships" name="FINANCE RECEIVABLES - Narrative" sheetId="44" state="visible" r:id="rId44"/>
    <sheet xmlns:r="http://schemas.openxmlformats.org/officeDocument/2006/relationships" name="FINANCE RECEIVABLES - Informati" sheetId="45" state="visible" r:id="rId45"/>
    <sheet xmlns:r="http://schemas.openxmlformats.org/officeDocument/2006/relationships" name="FINANCE RECEIVABLES - Schedule " sheetId="46" state="visible" r:id="rId46"/>
    <sheet xmlns:r="http://schemas.openxmlformats.org/officeDocument/2006/relationships" name="FINANCE RECEIVABLES - Schedul_2" sheetId="47" state="visible" r:id="rId47"/>
    <sheet xmlns:r="http://schemas.openxmlformats.org/officeDocument/2006/relationships" name="FINANCE RECEIVABLES - Summary o" sheetId="48" state="visible" r:id="rId48"/>
    <sheet xmlns:r="http://schemas.openxmlformats.org/officeDocument/2006/relationships" name="LOSS PER SHARE - Calculation of" sheetId="49" state="visible" r:id="rId49"/>
    <sheet xmlns:r="http://schemas.openxmlformats.org/officeDocument/2006/relationships" name="LOSS PER SHARE - Additional Inf" sheetId="50" state="visible" r:id="rId50"/>
    <sheet xmlns:r="http://schemas.openxmlformats.org/officeDocument/2006/relationships" name="GOODWILL AND INTANGIBLE ASSET_2" sheetId="51" state="visible" r:id="rId51"/>
    <sheet xmlns:r="http://schemas.openxmlformats.org/officeDocument/2006/relationships" name="GOODWILL AND INTANGIBLES - Addi" sheetId="52" state="visible" r:id="rId52"/>
    <sheet xmlns:r="http://schemas.openxmlformats.org/officeDocument/2006/relationships" name="DEBT AND OTHER FINANCING ARRA_3" sheetId="53" state="visible" r:id="rId53"/>
    <sheet xmlns:r="http://schemas.openxmlformats.org/officeDocument/2006/relationships" name="DEBT AND OTHER FINANCING ARRA_4" sheetId="54" state="visible" r:id="rId54"/>
    <sheet xmlns:r="http://schemas.openxmlformats.org/officeDocument/2006/relationships" name="DEBT AND OTHER FINANCING ARRA_5" sheetId="55" state="visible" r:id="rId55"/>
    <sheet xmlns:r="http://schemas.openxmlformats.org/officeDocument/2006/relationships" name="DEBT AND OTHER FINANCING ARRA_6" sheetId="56" state="visible" r:id="rId56"/>
    <sheet xmlns:r="http://schemas.openxmlformats.org/officeDocument/2006/relationships" name="DEBT AND OTHER FINANCING ARRA_7" sheetId="57" state="visible" r:id="rId57"/>
    <sheet xmlns:r="http://schemas.openxmlformats.org/officeDocument/2006/relationships" name="DEBT AND OTHER FINANCING ARRA_8" sheetId="58" state="visible" r:id="rId58"/>
    <sheet xmlns:r="http://schemas.openxmlformats.org/officeDocument/2006/relationships" name="ACCRUED LIABILITIES (Details)" sheetId="59" state="visible" r:id="rId59"/>
    <sheet xmlns:r="http://schemas.openxmlformats.org/officeDocument/2006/relationships" name="FAIR VALUE MEASUREMENTS (Detail" sheetId="60" state="visible" r:id="rId60"/>
    <sheet xmlns:r="http://schemas.openxmlformats.org/officeDocument/2006/relationships" name="INCOME TAXES (Details)" sheetId="61" state="visible" r:id="rId61"/>
    <sheet xmlns:r="http://schemas.openxmlformats.org/officeDocument/2006/relationships" name="EQUITY - Private Placement (Det" sheetId="62" state="visible" r:id="rId62"/>
    <sheet xmlns:r="http://schemas.openxmlformats.org/officeDocument/2006/relationships" name="EQUITY - Warrants (Details)" sheetId="63" state="visible" r:id="rId63"/>
    <sheet xmlns:r="http://schemas.openxmlformats.org/officeDocument/2006/relationships" name="EQUITY - Schedule of Fair value" sheetId="64" state="visible" r:id="rId64"/>
    <sheet xmlns:r="http://schemas.openxmlformats.org/officeDocument/2006/relationships" name="EQUITY - Stock options (Details" sheetId="65" state="visible" r:id="rId65"/>
    <sheet xmlns:r="http://schemas.openxmlformats.org/officeDocument/2006/relationships" name="EQUITY - Common Stock (Details)"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3365</t>
        </is>
      </c>
    </row>
    <row r="9">
      <c r="A9" s="4" t="inlineStr">
        <is>
          <t>Entity Registrant Name</t>
        </is>
      </c>
      <c r="B9" s="4" t="inlineStr">
        <is>
          <t>Cantaloupe, Inc.</t>
        </is>
      </c>
    </row>
    <row r="10">
      <c r="A10" s="4" t="inlineStr">
        <is>
          <t>Entity Incorporation, State or Country Code</t>
        </is>
      </c>
      <c r="B10" s="4" t="inlineStr">
        <is>
          <t>PA</t>
        </is>
      </c>
    </row>
    <row r="11">
      <c r="A11" s="4" t="inlineStr">
        <is>
          <t>Entity Tax Identification Number</t>
        </is>
      </c>
      <c r="B11" s="4" t="inlineStr">
        <is>
          <t>23-2679963</t>
        </is>
      </c>
    </row>
    <row r="12">
      <c r="A12" s="4" t="inlineStr">
        <is>
          <t>Entity Address, Address Line One</t>
        </is>
      </c>
      <c r="B12" s="4" t="inlineStr">
        <is>
          <t>100 Deerfield Lane,</t>
        </is>
      </c>
    </row>
    <row r="13">
      <c r="A13" s="4" t="inlineStr">
        <is>
          <t>Entity Address, Address Line Two</t>
        </is>
      </c>
      <c r="B13" s="4" t="inlineStr">
        <is>
          <t>Suite 300,</t>
        </is>
      </c>
    </row>
    <row r="14">
      <c r="A14" s="4" t="inlineStr">
        <is>
          <t>Entity Address, City or Town</t>
        </is>
      </c>
      <c r="B14" s="4" t="inlineStr">
        <is>
          <t>Malvern,</t>
        </is>
      </c>
    </row>
    <row r="15">
      <c r="A15" s="4" t="inlineStr">
        <is>
          <t>Entity Address, State or Province</t>
        </is>
      </c>
      <c r="B15" s="4" t="inlineStr">
        <is>
          <t>PA</t>
        </is>
      </c>
    </row>
    <row r="16">
      <c r="A16" s="4" t="inlineStr">
        <is>
          <t>Entity Address, Postal Zip Code</t>
        </is>
      </c>
      <c r="B16" s="4" t="inlineStr">
        <is>
          <t>19355</t>
        </is>
      </c>
    </row>
    <row r="17">
      <c r="A17" s="4" t="inlineStr">
        <is>
          <t>City Area Code</t>
        </is>
      </c>
      <c r="B17" s="4" t="inlineStr">
        <is>
          <t>610</t>
        </is>
      </c>
    </row>
    <row r="18">
      <c r="A18" s="4" t="inlineStr">
        <is>
          <t>Local Phone Number</t>
        </is>
      </c>
      <c r="B18" s="4" t="inlineStr">
        <is>
          <t>989-0340</t>
        </is>
      </c>
    </row>
    <row r="19">
      <c r="A19" s="4" t="inlineStr">
        <is>
          <t>Title of 12(b) Security</t>
        </is>
      </c>
      <c r="B19" s="4" t="inlineStr">
        <is>
          <t>Common Stock, no par value</t>
        </is>
      </c>
    </row>
    <row r="20">
      <c r="A20" s="4" t="inlineStr">
        <is>
          <t>Trading Symbol</t>
        </is>
      </c>
      <c r="B20" s="4" t="inlineStr">
        <is>
          <t>CTL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1111313</v>
      </c>
    </row>
    <row r="29">
      <c r="A29" s="4" t="inlineStr">
        <is>
          <t>Entity Central Index Key</t>
        </is>
      </c>
      <c r="B29" s="4" t="inlineStr">
        <is>
          <t>0000896429</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LEASES Lessee Accounting The Company determines if an arrangement is a lease at inception. The Company has operating leases for office space, warehouses, automobiles and office equipment.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ight-of-Use (“ROU”) assets represent the Company’s right to use an underlying asset for the lease term and lease liabilities represent the obligation to make lease payments arising from the lea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received. The Company also has lease agreements with lease and non-lease components. The Company elected the practical expedient related to treating lease and non-lease components as a single lease component for all leases as well as electing a policy exclusion permitting leases with an original lease term of less than one year to be excluded from the ROU assets and lease liabilities. Lease expense for operating lease payments is recognized on a straight-line basis over the lease term. At March 31, 2021, the Company has the following balances recorded in the balance sheet related to its lease arrangements: ($ in thousands) Balance Sheet Classification As of March 31, 2021 As of June 30, 2020 Assets: Operating lease right-of-use assets $ 4,570 $ 5,603 Liabilities: Current Accrued expenses $ 1,139 $ 1,075 Long-term Operating lease liabilities, non-current 3,947 4,749 Total lease liabilities $ 5,086 $ 5,824 Components of lease cost are as follows: ($ in thousands) Three months ended March 31, 2021 Three months ended March 31, 2020 Operating lease costs* 471 515 * Includes short-term lease and variable lease costs, which are not material. ($ in thousands) Nine months ended March 31, 2021 Nine months ended March 31, 2020 Operating lease costs* 1,535 1,970 * Includes short-term lease and variable lease costs, which are not material. Supplemental cash flow information and non-cash activity related to our leases are as follows: ($ in thousands) Nine months ended March 31, 2021 Nine months ended March 31, 2020 Supplemental cash flow information: Cash paid for amounts included in the measurement of operating lease liabilities $ 1,155 $ 1,350 Non-cash activity: Right-of-use assets obtained in exchange for lease obligations: Operating lease liabilities $ — $ 3,384 Weighted-average remaining lease term and discount rate for our leases are as follows: Nine months ended March 31, 2021 Weighted-average remaining lease term (years): Operating leases 4.56 Weighted-average discount rate: Operating leases 6.9 % Maturities of lease liabilities by fiscal year for our leases are as follows: ($ in thousands) Operating Remainder of 2021 $ 360 2022 1,460 2023 1,492 2024 1,029 2025 707 Thereafter 893 Total lease payments $ 5,941 Less: Imputed interest (855) Present value of lease liabilities $ 5,086 Lessor Accounting The Company offers its customers financing for the lease of our point of sale ("POS") electronic payment devices. We account for these transactions as sales-type leases. Our sales-type leases generally have a non-cancellable term of 60 months. Certain leases contain an end-of-term purchase option that is generally insignificant and is reasonably certain to be exercised by the lessee. Leases that do not meet the criteria for sales-type lease accounting are accounted for as operating leases, which are typically our JumpStart program leases, which are agreements for renting POS electronic payment devices. JumpStart terms are typically 36 months and are cancellable with 30 to 60 days' written notice. The Company treats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Revenue from Contracts with Customers or Topic 842 depending on the predominant characteristic of the combined component, which was Topic 606 for the Company's operating leases. All QuickStart leases are sales-type and do not qualify for the election. Lessor consideration is allocated between lease components and the non-lease components using the requirements under Topic 606. Revenue from sales-type leases is recognized upon shipment to the customer and the interest portion is deferred and recognized as earned. The revenues related to the sales-type leases are included in Equipment sales in the Condensed Consolidated Statements of Operations and a portion of the lease payments as interest income. Revenue from operating leases is recognized ratably over the applicable service period with service fee revenue related to the leases included in License and transaction fees in the Condensed Consolidated Statements of Operations. Property and equipment used for the operating lease rental program consisted of the following: ($ in thousands) March 31, June 30, Cost $ 30,483 32,445 Accumulated depreciation (27,975) (27,745) Net $ 2,508 $ 4,700 The Company’s net investment in sales-type leases (carrying value of lease receivables) and the future minimum amounts to be collected on these lease receivables as of March 31, 2021 are disclosed within Note 5 - Finance Receivables.</t>
        </is>
      </c>
    </row>
    <row r="5">
      <c r="A5" s="4" t="inlineStr">
        <is>
          <t>LEASES</t>
        </is>
      </c>
      <c r="B5" s="4" t="inlineStr">
        <is>
          <t>LEASES Lessee Accounting The Company determines if an arrangement is a lease at inception. The Company has operating leases for office space, warehouses, automobiles and office equipment.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ight-of-Use (“ROU”) assets represent the Company’s right to use an underlying asset for the lease term and lease liabilities represent the obligation to make lease payments arising from the lea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received. The Company also has lease agreements with lease and non-lease components. The Company elected the practical expedient related to treating lease and non-lease components as a single lease component for all leases as well as electing a policy exclusion permitting leases with an original lease term of less than one year to be excluded from the ROU assets and lease liabilities. Lease expense for operating lease payments is recognized on a straight-line basis over the lease term. At March 31, 2021, the Company has the following balances recorded in the balance sheet related to its lease arrangements: ($ in thousands) Balance Sheet Classification As of March 31, 2021 As of June 30, 2020 Assets: Operating lease right-of-use assets $ 4,570 $ 5,603 Liabilities: Current Accrued expenses $ 1,139 $ 1,075 Long-term Operating lease liabilities, non-current 3,947 4,749 Total lease liabilities $ 5,086 $ 5,824 Components of lease cost are as follows: ($ in thousands) Three months ended March 31, 2021 Three months ended March 31, 2020 Operating lease costs* 471 515 * Includes short-term lease and variable lease costs, which are not material. ($ in thousands) Nine months ended March 31, 2021 Nine months ended March 31, 2020 Operating lease costs* 1,535 1,970 * Includes short-term lease and variable lease costs, which are not material. Supplemental cash flow information and non-cash activity related to our leases are as follows: ($ in thousands) Nine months ended March 31, 2021 Nine months ended March 31, 2020 Supplemental cash flow information: Cash paid for amounts included in the measurement of operating lease liabilities $ 1,155 $ 1,350 Non-cash activity: Right-of-use assets obtained in exchange for lease obligations: Operating lease liabilities $ — $ 3,384 Weighted-average remaining lease term and discount rate for our leases are as follows: Nine months ended March 31, 2021 Weighted-average remaining lease term (years): Operating leases 4.56 Weighted-average discount rate: Operating leases 6.9 % Maturities of lease liabilities by fiscal year for our leases are as follows: ($ in thousands) Operating Remainder of 2021 $ 360 2022 1,460 2023 1,492 2024 1,029 2025 707 Thereafter 893 Total lease payments $ 5,941 Less: Imputed interest (855) Present value of lease liabilities $ 5,086 Lessor Accounting The Company offers its customers financing for the lease of our point of sale ("POS") electronic payment devices. We account for these transactions as sales-type leases. Our sales-type leases generally have a non-cancellable term of 60 months. Certain leases contain an end-of-term purchase option that is generally insignificant and is reasonably certain to be exercised by the lessee. Leases that do not meet the criteria for sales-type lease accounting are accounted for as operating leases, which are typically our JumpStart program leases, which are agreements for renting POS electronic payment devices. JumpStart terms are typically 36 months and are cancellable with 30 to 60 days' written notice. The Company treats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Revenue from Contracts with Customers or Topic 842 depending on the predominant characteristic of the combined component, which was Topic 606 for the Company's operating leases. All QuickStart leases are sales-type and do not qualify for the election. Lessor consideration is allocated between lease components and the non-lease components using the requirements under Topic 606. Revenue from sales-type leases is recognized upon shipment to the customer and the interest portion is deferred and recognized as earned. The revenues related to the sales-type leases are included in Equipment sales in the Condensed Consolidated Statements of Operations and a portion of the lease payments as interest income. Revenue from operating leases is recognized ratably over the applicable service period with service fee revenue related to the leases included in License and transaction fees in the Condensed Consolidated Statements of Operations. Property and equipment used for the operating lease rental program consisted of the following: ($ in thousands) March 31, June 30, Cost $ 30,483 32,445 Accumulated depreciation (27,975) (27,745) Net $ 2,508 $ 4,700 The Company’s net investment in sales-type leases (carrying value of lease receivables) and the future minimum amounts to be collected on these lease receivables as of March 31, 2021 are disclosed within Note 5 - Finance Receivables.</t>
        </is>
      </c>
    </row>
    <row r="6">
      <c r="A6" s="4" t="inlineStr">
        <is>
          <t>LEASES</t>
        </is>
      </c>
      <c r="B6" s="4" t="inlineStr">
        <is>
          <t>LEASES Lessee Accounting The Company determines if an arrangement is a lease at inception. The Company has operating leases for office space, warehouses, automobiles and office equipment.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ight-of-Use (“ROU”) assets represent the Company’s right to use an underlying asset for the lease term and lease liabilities represent the obligation to make lease payments arising from the lea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received. The Company also has lease agreements with lease and non-lease components. The Company elected the practical expedient related to treating lease and non-lease components as a single lease component for all leases as well as electing a policy exclusion permitting leases with an original lease term of less than one year to be excluded from the ROU assets and lease liabilities. Lease expense for operating lease payments is recognized on a straight-line basis over the lease term. At March 31, 2021, the Company has the following balances recorded in the balance sheet related to its lease arrangements: ($ in thousands) Balance Sheet Classification As of March 31, 2021 As of June 30, 2020 Assets: Operating lease right-of-use assets $ 4,570 $ 5,603 Liabilities: Current Accrued expenses $ 1,139 $ 1,075 Long-term Operating lease liabilities, non-current 3,947 4,749 Total lease liabilities $ 5,086 $ 5,824 Components of lease cost are as follows: ($ in thousands) Three months ended March 31, 2021 Three months ended March 31, 2020 Operating lease costs* 471 515 * Includes short-term lease and variable lease costs, which are not material. ($ in thousands) Nine months ended March 31, 2021 Nine months ended March 31, 2020 Operating lease costs* 1,535 1,970 * Includes short-term lease and variable lease costs, which are not material. Supplemental cash flow information and non-cash activity related to our leases are as follows: ($ in thousands) Nine months ended March 31, 2021 Nine months ended March 31, 2020 Supplemental cash flow information: Cash paid for amounts included in the measurement of operating lease liabilities $ 1,155 $ 1,350 Non-cash activity: Right-of-use assets obtained in exchange for lease obligations: Operating lease liabilities $ — $ 3,384 Weighted-average remaining lease term and discount rate for our leases are as follows: Nine months ended March 31, 2021 Weighted-average remaining lease term (years): Operating leases 4.56 Weighted-average discount rate: Operating leases 6.9 % Maturities of lease liabilities by fiscal year for our leases are as follows: ($ in thousands) Operating Remainder of 2021 $ 360 2022 1,460 2023 1,492 2024 1,029 2025 707 Thereafter 893 Total lease payments $ 5,941 Less: Imputed interest (855) Present value of lease liabilities $ 5,086 Lessor Accounting The Company offers its customers financing for the lease of our point of sale ("POS") electronic payment devices. We account for these transactions as sales-type leases. Our sales-type leases generally have a non-cancellable term of 60 months. Certain leases contain an end-of-term purchase option that is generally insignificant and is reasonably certain to be exercised by the lessee. Leases that do not meet the criteria for sales-type lease accounting are accounted for as operating leases, which are typically our JumpStart program leases, which are agreements for renting POS electronic payment devices. JumpStart terms are typically 36 months and are cancellable with 30 to 60 days' written notice. The Company treats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Revenue from Contracts with Customers or Topic 842 depending on the predominant characteristic of the combined component, which was Topic 606 for the Company's operating leases. All QuickStart leases are sales-type and do not qualify for the election. Lessor consideration is allocated between lease components and the non-lease components using the requirements under Topic 606. Revenue from sales-type leases is recognized upon shipment to the customer and the interest portion is deferred and recognized as earned. The revenues related to the sales-type leases are included in Equipment sales in the Condensed Consolidated Statements of Operations and a portion of the lease payments as interest income. Revenue from operating leases is recognized ratably over the applicable service period with service fee revenue related to the leases included in License and transaction fees in the Condensed Consolidated Statements of Operations. Property and equipment used for the operating lease rental program consisted of the following: ($ in thousands) March 31, June 30, Cost $ 30,483 32,445 Accumulated depreciation (27,975) (27,745) Net $ 2,508 $ 4,700 The Company’s net investment in sales-type leases (carrying value of lease receivables) and the future minimum amounts to be collected on these lease receivables as of March 31, 2021 are disclosed within Note 5 - Finance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1</t>
        </is>
      </c>
    </row>
    <row r="3">
      <c r="A3" s="3" t="inlineStr">
        <is>
          <t>Revenue from Contract with Customer [Abstract]</t>
        </is>
      </c>
    </row>
    <row r="4">
      <c r="A4" s="4" t="inlineStr">
        <is>
          <t>REVENUE</t>
        </is>
      </c>
      <c r="B4" s="4" t="inlineStr">
        <is>
          <t>REVENUE Disaggregated Revenue Based on similar operational and economic characteristics, the Company’s revenue from contracts with customers is disaggregated by License and transaction fees and Equipment sales, as reported in the Company’s Condensed Consolidated Statements of Operations. The Company believes these revenue categories depict how the nature, amount, timing, and uncertainty of its revenue and cash flows are influenced by economic factors, and also represent the level at which management makes operating decisions and assesses financial performance. Transaction Price Allocated to Future Performance Obligations In determining the transaction price allocated to unsatisfied performance obligations, we do not include non-recurring charges. Further, we apply the practical expedient to not consider arrangements with an original expected duration of one year or less, which are primarily month-to-month rental agreements. The majority of our contracts have a contractual term of between 36 and 60 months based on implied and explicit termination penalties. These amounts will be converted into revenue in future periods as work is performed, primarily based on the services provided or at delivery and acceptance of products, depending on the applicable accounting method for the services or products being delivered. The following table reflects the estimated fees to be recognized in the future related to performance obligations that are unsatisfied at the end of the period: ($ in thousands) As of March 31, 2021 Remainder of 2021 $ 3,064 2022 11,581 2023 9,788 2024 5,731 2025 and thereafter 3,460 Total $ 33,624 Contract Liabilities The Company’s contract liability (i.e., deferred revenue) balances are as follows: Three months ended March 31, Three months ended March 31, ($ in thousands) 2021 2020 Deferred revenue, beginning of the period $ 1,648 $ 1,629 Deferred revenue, end of the period 1,670 1,621 Revenue recognized in the period from amounts included in deferred revenue at the beginning of the period $ 97 $ 120 Nine months ended March 31, Nine months ended March 31, ($ in thousands) 2021 2020 Deferred revenue, beginning of the period $ 1,698 $ 1,681 Deferred revenue, end of the period 1,670 1,621 Revenue recognized in the period from amounts included in deferred revenue at the beginning of the period $ 274 $ 467 The change in the contract liability balances period-over-period is primarily the result of timing difference between the Company’s satisfaction of a performance obligation and payment from the customer. Contract Costs At March 31, 2021, the Company had net capitalized costs to obtain contracts of $0.4 million included in Prepaid expenses and other current assets and $1.9 million included in Other noncurrent assets on the Condensed Consolidated Balance Sheet. At June 30, 2020, the Company had net capitalized costs to obtain contracts of $0.4 million included in Prepaid expenses and other current assets and $1.8 million included in Other noncurrent assets on the Condensed Consolidated Balance Sheet. None of these capitalized contract costs were impaired. During the three and nine months ended March 31, 2021, amortization of capitalized contract costs was $0.2 million and $0.4 million. During the three and nine months ended March 31, 2020, amortization of capitalized contract costs was $0.1 million and $0.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Mar. 31, 2021</t>
        </is>
      </c>
    </row>
    <row r="3">
      <c r="A3" s="3" t="inlineStr">
        <is>
          <t>Receivables [Abstract]</t>
        </is>
      </c>
    </row>
    <row r="4">
      <c r="A4" s="4" t="inlineStr">
        <is>
          <t>FINANCE RECEIVABLES</t>
        </is>
      </c>
      <c r="B4" s="4" t="inlineStr">
        <is>
          <t xml:space="preserve">FINANCE RECEIVABLES The Company's finance receivables consist of financed devices under the QuickStart program and devices contractually associated with the Seed platform. Predominately all of the Company’s finance receivables agreements are classified as non-cancellable sixty-month sales-type leases. As of March 31, 2021 and June 30, 2020, finance receivables consist of the following: ($ in thousands) March 31, June 30, Current finance receivables, net $ 7,050 $ 7,468 Finance receivables due after one year, net 11,123 11,213 Total finance receivables, net of allowance of $909 and $150, respectively $ 18,173 $ 18,681 We collect lease payments from customers primarily as part of the flow of funds from our transaction processing service. Balances are considered past due if customers do not have sufficient transaction revenue to cover the monthly lease payment by the end of the monthly billing period. The Company routinely monitors customer payment performance and uses prior payment performance as a measure to assess the capability of the customer to repay contractual obligations of the lease agreements as scheduled. On an as-needed basis, qualitative information may be taken into consideration if new information arises related to the customer’s ability to repay the lease. Credit risk for these receivables is continuously monitored by management and reflected within the allowance for finance receivables by aggregating leases with similar risk characteristics into pools that are collectively assessed. Because the Company’s lease contracts generally have similar terms, customer characteristics around transaction processing volume and sales were used to disaggregate the leases. Our key credit quality indicator is the amount of transaction revenue we process for each customer relative to their lease payment due, as we consider this customer characteristic to be the strongest predictor of the risk of customer default. Customers with low processing volume or with transaction sales that are insufficient to cover the lease payment are considered to be at a higher risk of customer default. Customers are pooled based on their ratio of gross sales to required monthly lease obligations. We categorize outstanding receivables into two categories: high ratio customers (customers who have adequate transaction processing volumes to cover monthly fees) and low ratio customers (customers that do not consistently have adequate transaction processing volumes to cover monthly fees). Using these two categories, we performed an analysis of historical write-offs to calculate reserve percentages by aging buckets for each category of customer. At March 31, 2021,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4,353 $ 4,980 $ 5,257 $ 1,669 $ 1,381 $ 56 $ 17,696 30 days and under 14 31 84 17 5 1 152 31-60 days 25 89 113 41 4 1 273 61-90 days 8 30 78 8 2 2 128 Greater than 90 days 37 67 595 78 29 27 833 Total finance receivables $ 4,437 $ 5,197 $ 6,127 $ 1,813 $ 1,421 $ 87 $ 19,082 At June 30, 2020,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4,950 $ 4,406 $ 4,811 $ 2,730 $ 555 $ 22 $ 17,474 30 days and under 40 66 121 28 11 1 267 31-60 days 13 15 13 — — — 41 61-90 days 10 44 62 19 3 — 138 Greater than 90 days 22 263 537 67 14 8 911 Total finance receivables $ 5,035 $ 4,794 $ 5,544 $ 2,844 $ 583 $ 31 $ 18,831 At March 31, 2021,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4,095 $ 4,851 $ 5,102 $ 1,437 $ 1,294 $ 40 $ 16,819 Low ratio customers 342 346 1,025 376 127 47 2,263 Total finance receivables $ 4,437 $ 5,197 $ 6,127 $ 1,813 $ 1,421 $ 87 $ 19,082 The following table represents a rollforward of the allowance for finance receivables for the nine months ending March 31, 2021 and 2020: Nine months ended March 31, Nine months ended March 31, ($ in thousands) 2021 2020 Balance at June 30 $ 150 $ 606 Impact of adoption of ASC 326* 409 — Provision for expected losses 350 101 Write-offs — (5) Balance at March 31 $ 909 $ 702 * The Company adopted ASC 326 on July 1, 2020. Cash to be collected on our performing finance receivables due for each of the fiscal years are as follows: ($ in thousands) 2021 $ 6,209 2022 6,086 2023 4,841 2024 3,399 2025 1,707 Thereafter 379 Total amounts to be collected 22,621 Less: interest (3,539) Less: allowance for receivables (909) Total finance receivables $ 18,1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Mar. 31, 2021</t>
        </is>
      </c>
    </row>
    <row r="3">
      <c r="A3" s="3" t="inlineStr">
        <is>
          <t>Earnings Per Share [Abstract]</t>
        </is>
      </c>
    </row>
    <row r="4">
      <c r="A4" s="4" t="inlineStr">
        <is>
          <t>LOSS PER SHARE</t>
        </is>
      </c>
      <c r="B4" s="4" t="inlineStr">
        <is>
          <t>LOSS PER SHARE The calculation of basic and diluted loss per share are presented below: Three months ended ($ in thousands, except per share data) 2021 2020 Numerator for basic and diluted loss per share Net loss $ (1,848) $ (9,295) Preferred dividends (334) (334) Net loss applicable to common shareholders (2,182) (9,629) Denominator for basic loss per share - Weighted average shares outstanding 67,112,511 64,096,778 Effect of dilutive potential common shares — — Denominator for diluted loss per share - Adjusted weighted average shares outstanding 67,112,511 64,096,778 Basic loss per share $ (0.03) $ (0.15) Diluted loss per share $ (0.03) $ (0.15) Nine months ended March 31, ($ in thousands, except per share data) 2021 2020 Numerator for basic and diluted loss per share Net loss $ (11,363) $ (29,181) Preferred dividends (668) (668) Net loss applicable to common shareholders (12,031) (29,849) Denominator for basic loss per share - Weighted average shares outstanding 65,617,458 62,591,947 Effect of dilutive potential common shares — — Denominator for diluted loss per share - Adjusted weighted average shares outstanding 65,617,458 62,591,947 Basic loss per share $ (0.18) $ (0.48) Diluted loss per share $ (0.18) $ (0.48) Anti-dilutive shares excluded from the calculation of diluted loss per share were 4,099,170 for the three and nine months ended March 31, 2021 and 1,625,414 for the three and nine months ende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Mar. 31, 2021</t>
        </is>
      </c>
    </row>
    <row r="3">
      <c r="A3" s="3" t="inlineStr">
        <is>
          <t>Goodwill and Intangible Assets Disclosure [Abstract]</t>
        </is>
      </c>
    </row>
    <row r="4">
      <c r="A4" s="4" t="inlineStr">
        <is>
          <t>GOODWILL AND INTANGIBLES</t>
        </is>
      </c>
      <c r="B4" s="4" t="inlineStr">
        <is>
          <t>GOODWILL AND INTANGIBLES Intangible asset balances and goodwill consisted of the following: As of March 31, 2021 ($ in thousands) Gross Accumulated Net Amortization Intangible assets: Brand and tradenames $ 1,735 $ (876) $ 859 3 - 7 years Developed technology 10,939 (6,461) 4,478 5 - 6 years Customer relationships 19,049 (3,639) 15,410 10 - 18 years Total intangible assets $ 31,723 $ (10,976) $ 20,747 Goodwill 63,945 — 63,945 Indefinite As of June 30, 2020 ($ in thousands) Gross Accumulated Net Amortization Intangible assets: Brand and tradenames 1,695 (699) 996 3 - 7 years Developed technology 10,939 (5,110) 5,829 5 - 6 years Customer relationships 19,049 (2,841) 16,208 10 - 18 years Total intangible assets $ 31,683 $ (8,650) $ 23,033 Goodwill 63,945 — 63,945 Indefinite For the three and nine months ended March 31, 2021 and 2020, there was $0.8 million and $2.4 million in amortization expense related to intangible assets, respectively, that was recognized. The Company performs an annual goodwill impairment test on April 1 and more frequently if events and circumstances indicate that the asset might be impaired. The Company has determined that there is a single reporting unit for purposes of testing goodwill for impairment. During the three and nine months ended March 31, 2021, the Company did not recognize any impairment charges related to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9 Months Ended</t>
        </is>
      </c>
    </row>
    <row r="2">
      <c r="B2" s="2" t="inlineStr">
        <is>
          <t>Mar. 31, 2021</t>
        </is>
      </c>
    </row>
    <row r="3">
      <c r="A3" s="3" t="inlineStr">
        <is>
          <t>Debt Disclosure [Abstract]</t>
        </is>
      </c>
    </row>
    <row r="4">
      <c r="A4" s="4" t="inlineStr">
        <is>
          <t>DEBT AND OTHER FINANCING ARRANGEMENTS</t>
        </is>
      </c>
      <c r="B4" s="4" t="inlineStr">
        <is>
          <t xml:space="preserve">DEBT AND OTHER FINANCING ARRANGEMENTS The Company's debt and other financing arrangements as of March 31, 2021 and June 30, 2020 consisted of the following: As of March 31, As of June 30, ($ in thousands) 2021 2020 2020 Antara Term Facility $ — $ 15,000 2021 JPMorgan Credit Facility 14,625 — PPP and other loans 3,180 3,358 Less: unamortized issuance costs and debt discount (261) (2,595) Total 17,544 15,763 Less: debt and other financing arrangements, current (3,746) (3,328) Debt and other financing arrangements, noncurrent $ 13,798 $ 12,435 Details of interest expense presented on the Condensed Consolidated Statements of Operations are as follows: Three months ended Nine months ended March 31, March 31, ($ in thousands) 2021 2020 2021 2020 2020 Antara Term Facility $ — $ 542 $ 2,779 $ 921 2021 JPMorgan Credit Facility 301 — 776 — 2018 JPMorgan Revolving Credit Facility — — — 303 2018 JPMorgan Term Loan — — — 160 Other (213) 141 415 597 Total interest expense $ 88 $ 683 $ 3,970 $ 1,981 JPMorgan Chase Bank Credit Agreement On August 14, 2020, the Company repaid all amounts outstanding under the $30.0 million senior secured term loan facility (“2020 Antara Term Facility”) with Antara Capital Master Fund LP (“Antara”) and entered into a credit agreement (the “2021 JPMorgan Credit Agreement”) with JPMorgan Chase Bank, N.A (“JPMorgan”). The 2021 JPMorgan Credit Agreement provides for a $5 million secured revolving credit facility (the “2021 JPMorgan Revolving Facility”) and a $15 million secured term facility (the “2021 JPMorgan Secured Term Facility” and together with the 2021 JPMorgan Revolving Facility, the “2021 JPMorgan Credit Facility”), which includes an uncommitted expansion feature that allows the Company to increase the total revolving commitments and/or add new tranches of term loans in an aggregate amount not to exceed $5 million. In connection with the consummation of the 2021 JPMorgan Credit Agreement, the Company repaid all amounts outstanding under the 2020 Antara Term Facility. The Company recognized $2.8 million of interest expense related to the 2020 Antara Term Facility during the fiscal quarter ended September 30, 2020, including the recognition of $2.6 million of unamortized issuance costs and debt discount as interest expense, reflecting the difference between the carrying value of the 2020 Antara Term Facility and the amount due upon repayment. The 2021 JPMorgan Credit Facility has a three year maturity, with interest determined, at the Company’s option, on a base rate of LIBOR or Prime Rate plus an applicable spread tied to the Company’s total leverage ratio and having ranges between 2.75% and 3.75% for Prime rate loans and between 3.75% and 4.75% for LIBOR rate loans. In the event of default, the interest rate may be increased by 2.00%. The 2021 JPMorgan Credit Facility will also carry a commitment fee of 0.50% per annum on the unused portion. From August 14, 2020 through March 2, 2021, the applicable interest rate was Prime Rate plus 3.75%. On March 2, 2021, the Company entered into an amendment (the “First Amendment”) to the 2021 JPMorgan Credit Facility lowering the interest rate charged to the Company. In conjunction with the First Amendment, the Company elected to convert its loans to a Eurodollar borrowing which is subject to a LIBOR based interest rate. As of March 31, 2021, the applicable interest rate for the 2021 JPMorgan Secured Term Facility is a base rate of 0.75% and a spread of 4.25% for a total applicable interest rate of 5%. Principal payments are due in quarterly installments of $187,500 beginning December 31, 2020 through September 30, 2022 for a total annual repayment of $750,000 and total repayment over the period of $1,500,000. Beginning December 31, 2022 through June 30, 2023, principal payments are due in quarterly installments of $375,000 for a total repayment over the period of $1,125,000. The remaining unpaid principal amounts are due at the maturity date of the 2021 JPMorgan Credit Facility. The Company’s obligations under the 2021 JPMorgan Credit Facility are secured by first priority security interests in substantially all of the assets of the Company. The 2021 JPMorgan Credit Agreement includes customary representations, warranties and covenants, and acceleration, indemnity and events of default provisions, including a financial covenant requiring the Company to maintain an adjusted quick ratio of not less than 2.75 to 1.00 beginning January 1, 2021 not less than 3.00 to 1.00 beginning April 1, 2021, and a financial covenant requiring the Company to maintain, as of the end of each of its fiscal quarters commencing with the fiscal quarter ended December 31, 2021, a total leverage ratio of not greater than 3.00 to 1.00. The Company was in compliance with its financial covenants as of March 31, 2021. Term Facility with Antara On October 9, 2019, the Company entered into a commitment letter with Antara, pursuant to which Antara committed to extend to the Company a $30.0 million senior secured term loan facility. On October 31, 2019, the Company entered into a Financing Agreement with Antara to draw $15.0 million on the 2020 Antara Term Facility and agreed to draw an additional $15.0 million at any time between July 31, 2020 and April 30, 2021, subject to the terms of the Financing Agreement. If the Company failed to make the subsequent draw on the 2020 Antara Term Facility by April 30, 2021, the Company would pay Antara a commitment termination fee equal to 3% of the subsequent draw commitment. The outstanding amount of the draws under the 2020 Antara Term Facility bore interest at 9.75% per annum, payable monthly in arrears. The proceeds of the initial draw were used to repay the outstanding balance of the 2018 JPMorgan Revolving Credit Facility (as defined below) due to JPMorgan in the amount of $10.1 million, including accrued interest, and to pay transaction expenses. The Company would also incur a prepayment premium of 5% of the principal balance if prepaid on or prior to December 31, 2020. On October 9, 2019, the Company also sold shares of the Company’s common stock to Antara at a price below market value. Since the 2020 Antara Term Facility and equity issuance were negotiated in contemplation of each other and executed within a short period of time, the Company evaluated the debt and equity financing as a combined arrangement, and estimated the fair values of the debt and equity components to allocate the proceeds, net of the registration rights agreement liability on a relative fair value basis between the debt and equity components. The non-lender fees incurred to establish the debt and equity financing arrangement were allocated to the debt and equity components on a relative fair value basis and capitalized on the Company’s balance sheet, of which $0.9 million was allocated to debt issuance costs and $0.1 million was allocated to debt commitment fees. The 2020 Antara Term Facility agreement also contained a mandatory prepayment feature that was determined to be an embedded derivative, requiring bifurcation and fair value recognition for the derivative liability. The allocation of the proceeds to the debt component and the bifurcation of the embedded derivative liability resulted in a $2.1 million debt discount, which was de-recognized during the three months ended September 30, 2020. On August 14, 2020, the Company repaid all amounts outstanding under the 2020 Antara Term Facility and entered into the 2021 JPMorgan Credit Agreement. The Company recorded a liability for the commitment termination fee and prepayment premium for $1.2 million as of June 30, 2020, which was paid during the three months ended September 30, 2020. Revolving Credit Facility and Term Loan with JPMorgan On November 9, 2017, in connection with an acquisition, the Company entered into a five year credit agreement among the Company, as the borrower, its subsidiaries, as guarantors, and JPMorgan, as the lender and administrative agent for the lender, pursuant to which JPMorgan (i) made a $25 million term loan (“2018 JPMorgan Term Loan”) to the Company and (ii) provided the Company with a line of credit (“2018 JPMorgan Revolving Credit Facility”) under which the Company may borrow revolving credit loans in an aggregate principal amount not to exceed $12.5 million at any time. All advances under the 2018 JPMorgan Revolving Credit Facility and all other obligations were required to be paid in full at maturity on November 9, 2022. The applicable interest rate on the loans for the year to date ended October 31, 2019 was LIBOR plus 4%. On September 30, 2019, the Company prepaid the remaining principal balance of the 2018 JPMorgan Term Loan, and on October 31, 2019, the Company repaid the outstanding balance on the 2018 JPMorgan Revolving Credit Facility. Other Borrowings In the fourth quarter of fiscal year 2020, we received loan proceeds of approximately $3.1 million (the “PPP Loan”) pursuant to the Paycheck Protection Program under the Coronavirus Aid, Relief, and Economic Security Act (the “CARES Act”) administered by the U.S. Small Business Administration (the “SBA”). We used the PPP Loan in accordance with the provis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31, 2021</t>
        </is>
      </c>
    </row>
    <row r="3">
      <c r="A3" s="3" t="inlineStr">
        <is>
          <t>Payables and Accruals [Abstract]</t>
        </is>
      </c>
    </row>
    <row r="4">
      <c r="A4" s="4" t="inlineStr">
        <is>
          <t>ACCRUED EXPENSES</t>
        </is>
      </c>
      <c r="B4" s="4" t="inlineStr">
        <is>
          <t xml:space="preserve">ACCRUED EXPENSES Accrued expenses consisted of the following as of March 31, 2021 and June 30, 2020: As of March 31, As of June 30, ($ in thousands) 2021 2020 Accrued sales tax $ 20,571 $ 20,036 Accrued compensation and related sales commissions 4,203 2,757 Operating lease liabilities, current 1,139 1,075 Accrued professional fees 1,424 924 Income taxes payable 165 123 Accrued other taxes and filing fees 386 220 Accrued other, including settlement of shareholder class action lawsuit 788 5,130 Total accrued expenses $ 28,676 $ 30,2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Disclosures [Abstract]</t>
        </is>
      </c>
    </row>
    <row r="4">
      <c r="A4" s="4" t="inlineStr">
        <is>
          <t>FAIR VALUE MEASUREMENTS</t>
        </is>
      </c>
      <c r="B4" s="4" t="inlineStr">
        <is>
          <t>FAIR VALUE MEASUREMENTS The accounting guidance for fair value provides a framework for measuring fair value, clarifies the definition of fair value and expands disclosure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that the Company has the ability to access at the measurement date. Level 2 ‑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that market participants would use in pricing the asset or liability. The Company develops these inputs based on the best information available. Financial assets and liabilities are initially recorded at fair value. The carrying amounts of certain of the Company’s financial instruments, including cash equivalents, accounts receivable, accounts payable and accrued expenses, are carried at cost which approximates fair value due to the short-term maturity of these instruments and are Level 1 assets or liabilities of the fair value hierarchy. We have not identified material impacts from COVID-19 on the fair value of our financial assets and liabilities. The Company’s obligations under its long-term debt agreements are carried at amortized cost, which approximates their fair value as of March 31, 2021. The fair value of the Company’s obligations under its long-term debt agreements with JPMorgan were considered Level 2 liabilities of the fair value hierarchy because these instruments have interest rates that reset frequently. The fair value of the Company's obligations under its long-term debt agreements with Antara as of June 30, 2020 was approximately $15.8 million and considered a Level 3 liability of the fair value hierarchy because this instrument used significant unobservable inputs consistent with those used in determining the embedded derivative liability values, as discussed below. As discussed in Note 8, the Company’s 2020 Antara Term Facility agreement contained a mandatory prepayment feature that was determined to be an embedded derivative, requiring bifurcation and fair value recognition. For the year ended June 30, 2020, the Company’s embedded derivative liability was measured at fair value using a probability-weighted discounted cash flow model including assumptions for (1) management's estimates of the probability and timing of future cash flows and related events; (2) the Company's risk-adjusted discount rate that includes a company-specific risk premium; and (3) the Company's cost of debt; and was classified as a Level 3 liability of the fair value hierarchy and included as a component of Accrued expenses on the consolidated balance sheets as of June 30, 2020. The Company paid the prepayment premium on the 2020 Antara Term Facility and derecognized the embedded derivative liability during the thre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INCOME TAXES On December 21, 2020, Congress approved the Consolidated Appropriations Act, 2021 (the “Appropriations Act”), which was signed into law by the President on December 27, 2020. The Appropriations Act funds the federal government to the end of the fiscal year and provides further COVID-19 economic relief. Some of the business provisions included in the Appropriations Act are additional Paycheck Protection Program ("PPP") loans, clarification of the deductibility of business expenses that were paid for with PPP funds, expansion of the employee retention credit, and temporary full deduction for business expenses for food and beverages provided by a restaurant. The Appropriations Act did not have a material impact on the Company’s income taxes. The Company will continue to monitor for additional legislation related to COVID-19 and its impact on our results of operations. For the three months ended March 31, 2021, the Company recorded an income tax provision of $44 thousand. For the nine months ended March 31, 2021, the Company recorded an income tax provision of $133 thousand. As of March 31, 2021, the Company reviewed the existing deferred tax assets and continues to record a full valuation against its deferred tax assets. The income tax provisions primarily relate to the Company's uncertain tax positions, as well as state income and franchise taxes. As of March 31, 2021, the Company had a total unrecognized income tax benefit of $0.2 million. The provision is based upon actual loss before income taxes for the nine months ended March 31, 2021, as the use of an estimated annual effective income tax rate does not provide a reliable estimate of the income tax provision. The Company will continue to monitor the status of the COVID-19 pandemic and its impact on our results of operations. For the three months ended March 31, 2020, the Company recorded an income tax benefit of $85 thousand. For the nine months ended March 31, 2020, an income tax provision of $46 thousand was recorded. As of March 31, 2020, the Company recorded a full valuation against its deferred tax assets. The income tax provision primarily relates to the Company’s uncertain tax positions, as well as state income and franchise taxes. As of March 31, 2020, the Company had a total unrecognized income tax benefit of $0.2 million. The provision is based upon actual loss before income taxes for the nine months ended March 31, 2020, as the use of an estimated annual effective income tax rate does not provide a reliable estimate of the income tax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1</t>
        </is>
      </c>
    </row>
    <row r="3">
      <c r="A3" s="3" t="inlineStr">
        <is>
          <t>Equity [Abstract]</t>
        </is>
      </c>
    </row>
    <row r="4">
      <c r="A4" s="4" t="inlineStr">
        <is>
          <t>EQUITY</t>
        </is>
      </c>
      <c r="B4" s="4" t="inlineStr">
        <is>
          <t>EQUITY PRIVATE PLACEMENT On February 24, 2021, the Company entered into separate subscription agreements in identical form and substance (the “Subscription Agreements”) with institutional accredited investors (the “Purchasers”) relating to a private placement (the “Private Placement”) with respect to the sale of an aggregate of 5,730,000 shares of the Company’s common stock. The Private Placement closed on March 4, 2021 and the Company received aggregate gross proceeds of approximately $55 million based on the offering price of $9.60 per share (the “Purchase Price”). The Company incurred $2.6 million in direct and incremental issuance costs relating to the Private Placement that were accounted as a reduction in the proceeds of the stock. The syndicate for the Private Placement included affiliates of Hudson Executive Capital LP (“Hudson Executive”), a greater than 10% shareholder and a related party of the Company. Affiliates of Hudson Executive purchased 975,000 of the shares sold in the Private Placement for the same purchase price and on the same terms as the other purchasers. Pursuant to the Subscription Agreements, the Company agreed to file a registration statement with the U.S. Securities and Exchange Commission covering the resale of the Shares within 45 days following the date of the Subscription Agreements and to cause the registration statement to become effective within 60 days following the filing deadline. On April 5, 2021, the Company filed the registration statement with the U.S. Securities and Exchange Commission and, on April 14, 2021, the registration statement was declared effective. WARRANTS The Company had 23,978 warrants outstanding as of December 31, 2020 and June 30, 2020, all of which were exercisable at $5.00 per share and with an expiration date of March 29, 2021. These warrants were exercised in March 2021 and 12,154 shares were issued pursuant to a cashless exercise option election made by the holder. As of March 31, 2021, the Company does not have any warrants outstanding. STOCK OPTIONS The Company estimates the grant date fair value of the stock options with service conditions (i.e., a condition that requires an employee to render services to the Company for a stated period of time to vest) it grants using a Black-Scholes valuation model. The Company’s assumption for expected volatility is based on its historical volatility data related to market trading of its own common stock. The Company uses the simplified method to determine expected term, as the Company does not have adequate historical exercise and forfeiture behavior on which to base the expected life assumption. The dividend yield assumption is based on dividends expected to be paid over the expected life of the stock option. The risk-free interest rate assumption is determined by using the U.S. Treasury rates of the same period as the expected option term of each stock option. The fair value of all options granted during the nine months ended March 31, 2021 and 2020 was determined using the following assumptions and includes only options with an established grant date under ASC 718: Nine months ended March 31, 2021 2020 Expected volatility (percent) 76.2% - 77.3% 74.6% - 90.1% Weighted average expected life (years) 4.5 3.5 - 4.5 Dividend yield (percent) 0.0 % 0.0 % Risk-free interest rate (percent) 0.2% - 0.4% 1.4% - 1.6% Number of options granted 660,000 340,760 Weighted average exercise price $ 8.03 $ 6.85 Weighted average grant date fair value $ 4.72 $ 6.84 Stock based compensation related to stock options with an established grant date for the three and nine months ended March 31, 2021 was $1.3 million and $3.8 million, respectively, and for the three and nine months ended March 31, 2020 was $0.1 million and $1.5 million, respectively. Performance based awards The Company has awarded stock options to certain executives which vest each year over a three On January 27, 2021, the Compensation Committee of the Board of Directors established the performance metrics as a price target for the trading price of the Company’s common stock in each applicable fiscal year. The price target is achieved if the average closing price of the common stock during any consecutive 30-trading-day period during the applicable fiscal year meets or exceeds: (i) $10.50 in the case of fiscal year 2021; (ii) $13.50 in the case of fiscal year 2022; (iii) $16.50 in the case of fiscal year 2023; and (iv) $19.50 in the case of fiscal year 2024. If at least 80% of the performance goals for an applicable fiscal year are achieved, the Compensation Committee may determine that the portion of the option eligible to vest based on such fiscal year’s performance will vest on a prorated basis. In so determining, the Compensation Committee will consider the Company’s performance relative to its market competitors and any other considerations deemed relevant by the Compensation Committee. The Compensation Committee’s guideline is generally that for every percentage point the achieved price falls below the price target, the percentage of the performance options eligible to vest in respect of the applicable fiscal year should be reduced by 2%, but the Compensation Committee may vary this formula in its sole discretion. For these performance based awards that provide discretion to the Compensation Committee, a mutual understanding of the key terms and conditions between the Company and the employees have not yet been met and a "Grant Date" as defined in ASC Topic 718 Compensation — Stock Compensation , has not been established. When the service period begins prior to the grant date, the Company begins recognizing compensation cost before there is a grant date. The Company estimates the award's fair value at each reporting period for these equity classified awards, until the grant date, utilizing a Monte Carlo simulation valuation model. The total expense recognized for the three and nine months ended March 31, 2021 for these awards was $0.8 million. COMMON STOCK AWARDS Two employees of Hudson Executive, a greater than 10% shareholder and a related party of the Company, entered into consulting agreements with the Company in August and September of 2020, respectively, under which the consultants are to provide financial and strategic analysis and advisory services to the Company's CEO through July 31, 2021. As consideration for the services, in March 2021 the consultants were granted a total of 80,000 restricted stock units. The total expense recognized for the three and nine months ended March 31, 2021 for these agreements was $0.8 million. These restricted stock units had fully vested as of March 31, 2021. There were no significant new common stock awards granted (excluding the consulting agreements described separately above) during the three and nine months ended March 31, 2021. The total expense recognized (excluding the consulting agreements described separately above) for common stock awards for the three and nine months ended March 31, 2021 was $0.3 million and $0.9 million respectively, and for the three and nine months ended March 31, 2020 was $0.4 million and 0.9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Jun. 30, 2020</t>
        </is>
      </c>
    </row>
    <row r="2">
      <c r="A2" s="3" t="inlineStr">
        <is>
          <t>Current assets:</t>
        </is>
      </c>
    </row>
    <row r="3">
      <c r="A3" s="4" t="inlineStr">
        <is>
          <t>Cash and cash equivalents</t>
        </is>
      </c>
      <c r="B3" s="6" t="n">
        <v>88562</v>
      </c>
      <c r="C3" s="6" t="n">
        <v>31713</v>
      </c>
    </row>
    <row r="4">
      <c r="A4" s="4" t="inlineStr">
        <is>
          <t>Accounts receivable, net</t>
        </is>
      </c>
      <c r="B4" s="5" t="n">
        <v>23124</v>
      </c>
      <c r="C4" s="5" t="n">
        <v>17273</v>
      </c>
    </row>
    <row r="5">
      <c r="A5" s="4" t="inlineStr">
        <is>
          <t>Finance receivables, net</t>
        </is>
      </c>
      <c r="B5" s="5" t="n">
        <v>7050</v>
      </c>
      <c r="C5" s="5" t="n">
        <v>7468</v>
      </c>
    </row>
    <row r="6">
      <c r="A6" s="4" t="inlineStr">
        <is>
          <t>Inventory, net</t>
        </is>
      </c>
      <c r="B6" s="5" t="n">
        <v>6064</v>
      </c>
      <c r="C6" s="5" t="n">
        <v>9128</v>
      </c>
    </row>
    <row r="7">
      <c r="A7" s="4" t="inlineStr">
        <is>
          <t>Prepaid expenses and other current assets</t>
        </is>
      </c>
      <c r="B7" s="5" t="n">
        <v>2977</v>
      </c>
      <c r="C7" s="5" t="n">
        <v>1782</v>
      </c>
    </row>
    <row r="8">
      <c r="A8" s="4" t="inlineStr">
        <is>
          <t>Total current assets</t>
        </is>
      </c>
      <c r="B8" s="5" t="n">
        <v>127777</v>
      </c>
      <c r="C8" s="5" t="n">
        <v>67364</v>
      </c>
    </row>
    <row r="9">
      <c r="A9" s="3" t="inlineStr">
        <is>
          <t>Non-current assets:</t>
        </is>
      </c>
    </row>
    <row r="10">
      <c r="A10" s="4" t="inlineStr">
        <is>
          <t>Finance receivables due after one year</t>
        </is>
      </c>
      <c r="B10" s="5" t="n">
        <v>11123</v>
      </c>
      <c r="C10" s="5" t="n">
        <v>11213</v>
      </c>
    </row>
    <row r="11">
      <c r="A11" s="4" t="inlineStr">
        <is>
          <t>Property and equipment, net</t>
        </is>
      </c>
      <c r="B11" s="5" t="n">
        <v>5598</v>
      </c>
      <c r="C11" s="5" t="n">
        <v>7872</v>
      </c>
    </row>
    <row r="12">
      <c r="A12" s="4" t="inlineStr">
        <is>
          <t>Operating lease right-of-use assets</t>
        </is>
      </c>
      <c r="B12" s="5" t="n">
        <v>4570</v>
      </c>
      <c r="C12" s="5" t="n">
        <v>5603</v>
      </c>
    </row>
    <row r="13">
      <c r="A13" s="4" t="inlineStr">
        <is>
          <t>Intangibles, net</t>
        </is>
      </c>
      <c r="B13" s="5" t="n">
        <v>20747</v>
      </c>
      <c r="C13" s="5" t="n">
        <v>23033</v>
      </c>
    </row>
    <row r="14">
      <c r="A14" s="4" t="inlineStr">
        <is>
          <t>Goodwill</t>
        </is>
      </c>
      <c r="B14" s="5" t="n">
        <v>63945</v>
      </c>
      <c r="C14" s="5" t="n">
        <v>63945</v>
      </c>
    </row>
    <row r="15">
      <c r="A15" s="4" t="inlineStr">
        <is>
          <t>Other assets</t>
        </is>
      </c>
      <c r="B15" s="5" t="n">
        <v>2148</v>
      </c>
      <c r="C15" s="5" t="n">
        <v>1993</v>
      </c>
    </row>
    <row r="16">
      <c r="A16" s="4" t="inlineStr">
        <is>
          <t>Total non-current assets</t>
        </is>
      </c>
      <c r="B16" s="5" t="n">
        <v>108131</v>
      </c>
      <c r="C16" s="5" t="n">
        <v>113659</v>
      </c>
    </row>
    <row r="17">
      <c r="A17" s="4" t="inlineStr">
        <is>
          <t>Total assets</t>
        </is>
      </c>
      <c r="B17" s="5" t="n">
        <v>235908</v>
      </c>
      <c r="C17" s="5" t="n">
        <v>181023</v>
      </c>
    </row>
    <row r="18">
      <c r="A18" s="3" t="inlineStr">
        <is>
          <t>Current liabilities:</t>
        </is>
      </c>
    </row>
    <row r="19">
      <c r="A19" s="4" t="inlineStr">
        <is>
          <t>Accounts payable</t>
        </is>
      </c>
      <c r="B19" s="5" t="n">
        <v>34761</v>
      </c>
      <c r="C19" s="5" t="n">
        <v>27058</v>
      </c>
    </row>
    <row r="20">
      <c r="A20" s="4" t="inlineStr">
        <is>
          <t>Accrued expenses</t>
        </is>
      </c>
      <c r="B20" s="5" t="n">
        <v>28676</v>
      </c>
      <c r="C20" s="5" t="n">
        <v>30265</v>
      </c>
    </row>
    <row r="21">
      <c r="A21" s="4" t="inlineStr">
        <is>
          <t>Current obligations under long-term debt</t>
        </is>
      </c>
      <c r="B21" s="5" t="n">
        <v>3746</v>
      </c>
      <c r="C21" s="5" t="n">
        <v>3328</v>
      </c>
    </row>
    <row r="22">
      <c r="A22" s="4" t="inlineStr">
        <is>
          <t>Deferred revenue</t>
        </is>
      </c>
      <c r="B22" s="5" t="n">
        <v>1670</v>
      </c>
      <c r="C22" s="5" t="n">
        <v>1698</v>
      </c>
    </row>
    <row r="23">
      <c r="A23" s="4" t="inlineStr">
        <is>
          <t>Total current liabilities</t>
        </is>
      </c>
      <c r="B23" s="5" t="n">
        <v>68853</v>
      </c>
      <c r="C23" s="5" t="n">
        <v>62349</v>
      </c>
    </row>
    <row r="24">
      <c r="A24" s="3" t="inlineStr">
        <is>
          <t>Long-term liabilities:</t>
        </is>
      </c>
    </row>
    <row r="25">
      <c r="A25" s="4" t="inlineStr">
        <is>
          <t>Deferred income taxes</t>
        </is>
      </c>
      <c r="B25" s="5" t="n">
        <v>153</v>
      </c>
      <c r="C25" s="5" t="n">
        <v>137</v>
      </c>
    </row>
    <row r="26">
      <c r="A26" s="4" t="inlineStr">
        <is>
          <t>Long-term debt, less current portion</t>
        </is>
      </c>
      <c r="B26" s="5" t="n">
        <v>13798</v>
      </c>
      <c r="C26" s="5" t="n">
        <v>12435</v>
      </c>
    </row>
    <row r="27">
      <c r="A27" s="4" t="inlineStr">
        <is>
          <t>Operating lease liabilities, non-current</t>
        </is>
      </c>
      <c r="B27" s="5" t="n">
        <v>3947</v>
      </c>
      <c r="C27" s="5" t="n">
        <v>4749</v>
      </c>
    </row>
    <row r="28">
      <c r="A28" s="4" t="inlineStr">
        <is>
          <t>Total long-term liabilities</t>
        </is>
      </c>
      <c r="B28" s="5" t="n">
        <v>17898</v>
      </c>
      <c r="C28" s="5" t="n">
        <v>17321</v>
      </c>
    </row>
    <row r="29">
      <c r="A29" s="4" t="inlineStr">
        <is>
          <t>Total liabilities</t>
        </is>
      </c>
      <c r="B29" s="5" t="n">
        <v>86751</v>
      </c>
      <c r="C29" s="5" t="n">
        <v>79670</v>
      </c>
    </row>
    <row r="30">
      <c r="A30" s="4" t="inlineStr">
        <is>
          <t>Commitments and contingencies</t>
        </is>
      </c>
      <c r="B30" s="4" t="inlineStr">
        <is>
          <t xml:space="preserve"> </t>
        </is>
      </c>
      <c r="C30" s="4" t="inlineStr">
        <is>
          <t xml:space="preserve"> </t>
        </is>
      </c>
    </row>
    <row r="31">
      <c r="A31" s="4" t="inlineStr">
        <is>
          <t>Series A convertible preferred stock, 900,000 shares authorized, 445,063 issued and outstanding, with liquidation preferences of $21,446 and $20,779 at March 31, 2021 and June 30, 2020, respectively</t>
        </is>
      </c>
      <c r="B31" s="5" t="n">
        <v>3138</v>
      </c>
      <c r="C31" s="5" t="n">
        <v>3138</v>
      </c>
    </row>
    <row r="32">
      <c r="A32" s="3" t="inlineStr">
        <is>
          <t>Shareholders’ equity:</t>
        </is>
      </c>
    </row>
    <row r="33">
      <c r="A33" s="4" t="inlineStr">
        <is>
          <t>Preferred stock, no par value, 1,800,000 shares authorized</t>
        </is>
      </c>
      <c r="B33" s="5" t="n">
        <v>0</v>
      </c>
      <c r="C33" s="5" t="n">
        <v>0</v>
      </c>
    </row>
    <row r="34">
      <c r="A34" s="4" t="inlineStr">
        <is>
          <t>Common stock, no par value, 640,000,000 shares authorized, 71,081,313 and 65,196,882 shares issued and outstanding at March 31, 2021 and June 30, 2020, respectively</t>
        </is>
      </c>
      <c r="B34" s="5" t="n">
        <v>460059</v>
      </c>
      <c r="C34" s="5" t="n">
        <v>401240</v>
      </c>
    </row>
    <row r="35">
      <c r="A35" s="4" t="inlineStr">
        <is>
          <t>Accumulated deficit</t>
        </is>
      </c>
      <c r="B35" s="5" t="n">
        <v>-314040</v>
      </c>
      <c r="C35" s="5" t="n">
        <v>-303025</v>
      </c>
    </row>
    <row r="36">
      <c r="A36" s="4" t="inlineStr">
        <is>
          <t>Total shareholders’ equity</t>
        </is>
      </c>
      <c r="B36" s="5" t="n">
        <v>146019</v>
      </c>
      <c r="C36" s="5" t="n">
        <v>98215</v>
      </c>
    </row>
    <row r="37">
      <c r="A37" s="4" t="inlineStr">
        <is>
          <t>Total liabilities, convertible preferred stock and shareholders’ equity</t>
        </is>
      </c>
      <c r="B37" s="6" t="n">
        <v>235908</v>
      </c>
      <c r="C37" s="6" t="n">
        <v>181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We are a party to litigation and other proceedings that arise in the ordinary course of our business. These types of matters could result in fines, penalties, compensatory or treble damages or non-monetary sanctions or relief. In accordance with the accounting guidance for contingencies, we reserve for litigation claims and assessments asserted or threatened against us when a loss is probable and the amount of the loss can be reasonably estimated. We cannot predict the outcome of legal or other proceedings with certainty. Eastern District of Pennsylvania Consolidated Shareholder Class Actions As previously reported, on September 11, 2018, Stéphane Gouet filed a putative class action complaint against the Company, Stephen P. Herbert, the then-current Chief Executive Officer, and Priyanka Singh, the then-current Chief Financial Officer, in the United States District Court for the District of New Jersey. The class was defined as purchasers of the Company’s securities from November 9, 2017 through September 11, 2018. The complaint alleged that the Company disclosed on September 11, 2018 that it was unable to timely file its Annual Report on Form 10-K for the fiscal year ended June 30, 2018 (the “2018 Form 10-K”), and that the Audit Committee of the Company’s Board of Directors was in the process of conducting an internal investigation of current and prior period matters relating to certain of the Company’s contractual arrangements, including the accounting treatment, financial reporting and internal controls related to such arrangements. The complaint alleged that the defendants disseminated false statements and failed to disclose material facts, and engaged in practices that operated as a fraud or deceit upon Gouet and others similarly situated in connection with their purchases of the Company’s securities during the proposed class period. The complaint alleged violations of Sections 10(b) and 20(a) of the Securities Exchange Act of 1934 (the “1934 Act”) and Rule 10b-5 promulgated thereunder. Two additional class action complaints, containing substantially the same factual allegations and legal claims, were filed against the Company, Herbert and Singh in the United States District Court for the District of New Jersey. On September 13, 2018, David Gray filed a putative class action complaint, and on October 3, 2018, Anthony E. Phillips filed a putative class action complaint. Subsequently, multiple shareholders moved to be appointed lead plaintiff, and on December 19, 2018, the Court consolidated the three actions, appointed a lead plaintiff (the “Lead Plaintiff”), and appointed lead counsel for the consolidated actions (the “Consolidated Action”). On February 28, 2019, the Court approved a Stipulation agreed to by the parties in the Consolidated Action for the filing of an amended complaint within fourteen days after the Company filed its 2018 Form 10-K. On January 22, 2019, the Company and Herbert filed a motion to transfer the Consolidated Action to the United States District Court for the Eastern District of Pennsylvania. On February 5, 2019, the Lead Plaintiff filed its opposition to the Motion to Transfer. On August 12, 2019, the University of Puerto Rico Retirement System (“UPR”) filed a putative class action complaint in the United States District Court for the District of New Jersey against the Company, Herbert, Singh, the Company’s Directors at the relevant time (Steven D. Barnhart, Joel Books, Robert L. Metzger, Albin F. Moschner, William J. Reilly and William J. Schoch) (the “Independent Directors”), and the investment banking firms who acted as underwriters for the May 2018 follow-on public offering of the Company (the “Public Offering”): William Blair &amp; Company; LLC; Craig-Hallum Capital Group, LLC; Northland Securities, Inc.; and Barrington Research Associates, Inc. (the “Underwriters”). The class was defined as purchasers of the Company’s shares pursuant to the registration statement and prospectus issued in connection with the Public Offering. Plaintiff sought to recover damages caused by Defendants’ alleged violations of the Securities Act of 1933 (as amended, the “1933 Act”), and specifically Sections 11, 12 and 15 thereof. The complaint generally sought compensatory damages, rescissory damages and attorneys’ fees and costs. The UPR complaint was consolidated into the Consolidated Action and the UPR docket was closed. On September 30, 2019, the Court granted the motion to transfer and transferred the Consolidated Action to the United States District Court for the Eastern District of Pennsylvania, Docket No. 19-cv-04565. On November 20, 2019, Plaintiff filed an amended complaint that asserted claims under both the 1933 Act and the 1934 Act. Defendants filed motions to dismiss on February 3, 2020. Before briefing on the motions was completed, the parties participated in a private mediation on February 27, 2020, which ultimately resulted in a settlement. On May 29, 2020, the plaintiffs filed documents with the Court seeking preliminary approval of the settlement, with the defendants supporting approval of the settlement. On June 9, 2020, the Court granted preliminary approval of the settlement and issued a scheduling order for further action on the settlement. The settlement provides for a payment of $15.3 million that includes all administrative costs and plaintiffs’ attorneys’ fees and expenses. The Company’s insurance carriers paid approximately $12.7 million towards the settlement and the Company paid approximately $2.6 million towards the settlement. The settlement payments were deposited into an escrow account in July 2020. Only one putative class member submitted an objection to the settlement. On October 30, 2020, the Court held a hearing on the motion for final settlement approval and granted approval. Under the settlement, payment of plaintiffs’ counsel’s fees and expenses may be distributed within three business days of approval (subject to being returned if the settlement is reversed based on any appeal). Thirty days after the judgment, the remaining funds from the escrow account were released to the plaintiffs pursuant to the settlement. The deadline for filing an appeal has passed, so this case has been fully and finally resolved. Chester County, Pennsylvania Class Action As previously reported, a putative shareholder class action complaint was filed against the Company, its chief executive officer and chief financial officer at the relevant time, its directors at the relevant time, and the Underwriters, in the Court of Common Pleas, Chester County, Pennsylvania, Docket No. 2019-04821-MJ (the “State Securities Class Action”). The complaint alleged violations of the 1933 Act. As also previously reported, on September 20, 2019 the Court granted the defendants’ Petition for Stay and stayed the Chester County action until the Consolidated Action reaches a final disposition. On October 18, 2019, plaintiff filed an appeal to the Pennsylvania Superior Court from the Order granting defendants’ Petition for Stay, Docket No. 3100 EDA 2019. On December 6, 2019, the Pennsylvania Superior Court issued an Order stating that the Stay Order does not appear to be final or otherwise appealable and directed plaintiff to show cause as to the basis of the Pennsylvania Superior Court’s jurisdiction. The plaintiff filed a Response to the Order to Show Cause on December 16, 2019, and the defendants filed an Application to Quash Appeal on December 26, 2019. On February 20, 2020, the Pennsylvania Superior Court quashed the appeal. This action has remained stayed pending final disposition of the Consolidated Action. After the final resolution of the Consolidated Action plaintiffs' counsel agreed that the State Securities Class Action could not proceed in light of the releases provided by the final judgment in the federal action. On February 17, 2021, the parties filed a joint motion seeking approval from the Court to allow plaintiff to discontinue the State Securities Class Action with prejudice. On March 10, 2021, the Court held a hearing on the motion and granted the relief requested. On March 19, 2021, plaintiff filed a praecipe to discontinue and end the action. This case has been fully and finally resolved. Department of Justice Subpoena As previously reported, in the third quarter of fiscal year 2020, the Company responded to a subpoena received from the U.S. Department of Justice that sought records regarding Company activities that occurred during prior financial reporting periods, including restatements. The Company is cooperating fully with the agency’s queries. Other Shareholder Demand Letters By letter dated October 12, 2018, Peter D’Arcy, a purported shareholder of the Company, demanded that the Board of Directors investigate, remedy and commence proceedings against certain of the Company’s former officers and directors for breach of fiduciary duties. The letter alleged the officers and directors made false and misleading statements that failed to disclose that the Company’s accounting treatment, financial reporting and internal controls related to certain of the Company’s contractual agreements would result in an internal investigation and would delay the Company’s filing of its 2018 Form 10-K, and that the Company failed to maintain adequate internal controls. By letter dated October 18, 2018, Chiu Jen-Ting, a purported shareholder of the Company, demanded that the Board of Directors investigate, remedy and commence proceedings against certain of the Company’s former officers and directors for breach of fiduciary duties in connection with issues similar to those asserted by Mr. D’Arcy. By letter dated August 2, 2019, Stan Emanuel, a purported shareholder of the Company, demanded that the Board of Directors investigate, remedy and commence proceedings against certain of the Company’s former officers and directors for breach of fiduciary duties in connection with issues similar to those asserted by Mr. D’Arcy. In accordance with Pennsylvania law, the Board of Directors formed a special litigation committee (the “SLC”), currently consisting of Lisa P. Baird, Douglas L. Braunstein and Michael K. Passilla, in order to, among other things, investigate and evaluate the demand letters. The SLC and its counsel investigated the matters raised in these letters. During the second fiscal quarter of 2021, the Company reached a settlement in principle with these shareholders. The settlement consists of a payment of $500,000 in attorneys' fees to the shareholders’ counsel and adoption of various corporate governance reforms. On February 16, 2021, the Court of Common Pleas of Chester County, Pennsylvania entered an order preliminarily approving the settlement and providing for notice to shareholders of the Company. As contemplated by the settlement agreement and ordered by the Court in the preliminary approval order, the Company gave notice to shareholders of the action (as filed in our Current Report on Form 8-K filed with the SEC on February 17, 2021), their right and timing to assert objections, and of the release of claims that would be effectuated if the settlement was finally approved. The Company also delivered the attorneys’ fees under the agreement to plaintiffs’ counsel to be held in escrow pending final approval of the settlement. On March 25, 2021, the Court, having received no objections, granted the motion for final approval and entered final judgment. This case has been fully and finally resolved. LEASES The Company has entered into various operating lease obligations. See Note 3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9 Months Ended</t>
        </is>
      </c>
    </row>
    <row r="2">
      <c r="B2" s="2" t="inlineStr">
        <is>
          <t>Mar. 31, 2021</t>
        </is>
      </c>
    </row>
    <row r="3">
      <c r="A3" s="3" t="inlineStr">
        <is>
          <t>Accounting Policies [Abstract]</t>
        </is>
      </c>
    </row>
    <row r="4">
      <c r="A4" s="4" t="inlineStr">
        <is>
          <t>BASIS OF PRESENTATION AND PREPARATION</t>
        </is>
      </c>
      <c r="B4" s="4" t="inlineStr">
        <is>
          <t>BASIS OF PRESENTATION AND PREPARATION The accompanying unaudited condensed consolidated financial statements of the Company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20 Annual Report on Form 10-K. In the opinion of management, all adjustments considered necessary for a fair presentation, consisting of normal recurring adjustments, have been included. Operating results for the three and nine months ended March 31, 2021 are not necessarily indicative of the results that may be expected for the full fiscal year ending June 30, 2021. Actual results could differ from estimates. The balance sheet at June 30, 2020 has been derived from the audited consolidated financial statements at that date, but does not include all disclosures required by accounting principles generally accepted in the United States of America. The Company operates as one operating segment because its chief operating decision maker, who is the Chief Executive Officer, reviews its financial information on a consolidated basis for purposes of making decisions regarding allocating resources and assessing performance. As part of the Company’s financial statement close process for the quarter ended March 31, 2021, management identified a net adjustment totaling $1.3 million relating primarily to prior year activity. The error relates to the Company not derecognizing the carrying amount of the underlying assets for three finance receivables agreements that are classified as sales-type leases. The Company analyzed the potential impact of the error in accordance with the appropriate guidance, from both a qualitative and quantitative perspective, and concluded that the error was not material to any individual interim or annual prior periods. Accordingly, during the three months ended March 31, 2021, the Company recorded $1.7 million in additional Cost of equipment sales offset by $0.4 million reversal of previously recognized depreciation expense resulting in a net carrying value reduction of $1.3 million of Property and equipment.</t>
        </is>
      </c>
    </row>
    <row r="5">
      <c r="A5" s="4" t="inlineStr">
        <is>
          <t>RECENT ACCOUNTING PRONOUNCEMENTS</t>
        </is>
      </c>
      <c r="B5" s="4" t="inlineStr">
        <is>
          <t>RECENT ACCOUNTING PRONOUNCEMENTS Accounting pronouncements adopted ASC Topic 326 - Credit Losses On July 1, 2020, we adopted Topic 326, Financial Instruments-Credit Losses , which was primarily introduced under Accounting Standards Update (“ASU”) No. 2016-13, “Financial Instruments – Measurement of Credit Losses on Financial Instruments”. Topic 326 introduces a new credit loss impairment methodology for financial assets measured at amortized cost, requiring recognition of the full lifetime expected credit losses upon initial recognition of the financial asset and each reporting period, replacing current GAAP, which generally requires that a loss be incurred before it is recognized. The expected credit loss model is based on historical experience, current conditions, and reasonable and supportable economic forecasts of collectability. The Company adopted Topic 326 on July 1, 2020 using the modified retrospective approach through an adjustment to retained earnings, and began calculating our allowance for accounts and finance receivables under an expected loss model rather than an incurred loss model. The comparative information has not been restated and continues to be reported under the accounting standards in effect for those periods. We estimate our allowances using an aging analysis of the receivables balances, primarily based on historical loss experience, as there have been no significant changes in the mix or risk characteristics of the receivable revenue streams used to calculate historical loss rates. We also take into consideration that receivables for monthly service fees that are collected as part of the flow of funds from our transaction processing service have a lower risk profile than receivables for equipment and service fees billed under the Company’s standard payment terms of 30 to 60 days from invoice issuance, and adjust our aging analysis to incorporate those risk assessments. Current conditions are analyzed at each measurement date as we reassess whether our receivables continue to exhibit similar risk characteristics as the prior measurement date, and determine if the reserve calculation needs to be adjusted for new developments, such as a customer’s inability to meet its financial obligations. Lastly, we also factor reasonable and supportable economic expectations into our allowance estimate for the asset’s entire expected life, which is generally less than one year for accounts receivable and five years for finance receivables. The adoption of this pronouncement resulted in a net increase of $0.3 million in retained earnings, with an offsetting adjustment to the allowance for doubtful accounts and finance receivables as of July 1, 2020. The following table represents a rollforward of the allowance for doubtful accounts for accounts and finance receivables for the nine months ending March 31, 2021: Nine Months Ended March 31, 2021 ($ in thousands) Accounts receivable Finance receivable Beginning balance of allowance at June 30, 2020, prior to adopting ASC 326 $ 7,676 $ 150 Impact of adoption of ASC 326 (757) 409 Provision for expected losses 936 350 Write-offs (827) — Balance at March 31, 2021 $ 7,028 $ 909 ASU 2018-15 - Intangibles—Goodwill and Other (Topic 350): Internal-Use Software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adoption of this ASU on July 1, 2020 did not have a material impact on our condensed consolidated financial statements. Accounting pronouncements to be adopted The Company is evaluating whether the effects of the following recent accounting pronouncements, or any other recently issued but not yet effective accounting standards, will have a material effect on the Company’s condensed consolidated financial position, results of operations or cash flows. ASU 2019-12 - Income Taxes (Topic 740): Simplifying the Accounting for Income Taxes In December 2019, the FASB issued ASU No. 2019-12, “Income Taxes (Topic 740): Simplifying the Accounting for Income Taxes.” ASU 2019-12 is intended to simplify accounting for income taxes by removing certain exceptions to the general principles in Topic 740 and amends existing guidance to improve consistent application. ASU 2019-12 is effective for fiscal years beginning after December 15, 2020 and interim periods within those fiscal years. The Company does not expect the changes to have a material impact on its financial statements. ASU 2020-04, Reference Rate Reform (Topic 848): Facilitation of the Effects of Reference Rate Reform on Financial Reporting In March 2020, the FASB issued ASU No. 2020-04, “Reference Rate Reform (Topic 848): Facilitation of the Effects of Reference Rate Reform on Financial Reporting.” This standard provides practical expedients for contract modifications with the transition from reference rates, such as LIBOR, that are expected to be discontinued. This guidance is applicable for the Company's revolving credit facility and secured term facility with JPMorgan Chase Bank, N.A., which uses LIBOR as a reference rate. In addition, the facility provides for an alternative rate of interest if LIBOR is discontinued. The Company will continue to evaluate ASU 2020-04 to determine the timing and extent to which we will apply the provided accounting relief. ASU 2020-10, Codification Improvements In October 2020, the FASB issued ASU 2020-10, “Codification Improvements.” The purpose of the ASU is to update a variety of ASC Topics to make conforming amendments, clarifications to guidance, simplifications to wording or structure of guidance, and other minor improvements. The ASU is effective for fiscal years beginning after December 15, 2020 with early application permitted. The Company does not expect the changes to have a material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ING POLICIES (Tables)</t>
        </is>
      </c>
      <c r="B1" s="2" t="inlineStr">
        <is>
          <t>9 Months Ended</t>
        </is>
      </c>
    </row>
    <row r="2">
      <c r="B2" s="2" t="inlineStr">
        <is>
          <t>Mar. 31, 2021</t>
        </is>
      </c>
    </row>
    <row r="3">
      <c r="A3" s="3" t="inlineStr">
        <is>
          <t>Accounting Policies [Abstract]</t>
        </is>
      </c>
    </row>
    <row r="4">
      <c r="A4" s="4" t="inlineStr">
        <is>
          <t>Schedule Of Rollforward Of Allowance For Doubtful Accounts</t>
        </is>
      </c>
      <c r="B4" s="4" t="inlineStr">
        <is>
          <t xml:space="preserve">The following table represents a rollforward of the allowance for doubtful accounts for accounts and finance receivables for the nine months ending March 31, 2021: Nine Months Ended March 31, 2021 ($ in thousands) Accounts receivable Finance receivable Beginning balance of allowance at June 30, 2020, prior to adopting ASC 326 $ 7,676 $ 150 Impact of adoption of ASC 326 (757) 409 Provision for expected losses 936 350 Write-offs (827) — Balance at March 31, 2021 $ 7,028 $ 9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Assets and Liabilities</t>
        </is>
      </c>
      <c r="B4" s="4" t="inlineStr">
        <is>
          <t xml:space="preserve">At March 31, 2021, the Company has the following balances recorded in the balance sheet related to its lease arrangements: ($ in thousands) Balance Sheet Classification As of March 31, 2021 As of June 30, 2020 Assets: Operating lease right-of-use assets $ 4,570 $ 5,603 Liabilities: Current Accrued expenses $ 1,139 $ 1,075 Long-term Operating lease liabilities, non-current 3,947 4,749 Total lease liabilities $ 5,086 $ 5,824 </t>
        </is>
      </c>
    </row>
    <row r="5">
      <c r="A5" s="4" t="inlineStr">
        <is>
          <t>Lease Costs</t>
        </is>
      </c>
      <c r="B5" s="4" t="inlineStr">
        <is>
          <t>Components of lease cost are as follows: ($ in thousands) Three months ended March 31, 2021 Three months ended March 31, 2020 Operating lease costs* 471 515 * Includes short-term lease and variable lease costs, which are not material. ($ in thousands) Nine months ended March 31, 2021 Nine months ended March 31, 2020 Operating lease costs* 1,535 1,970 * Includes short-term lease and variable lease costs, which are not material. Supplemental cash flow information and non-cash activity related to our leases are as follows: ($ in thousands) Nine months ended March 31, 2021 Nine months ended March 31, 2020 Supplemental cash flow information: Cash paid for amounts included in the measurement of operating lease liabilities $ 1,155 $ 1,350 Non-cash activity: Right-of-use assets obtained in exchange for lease obligations: Operating lease liabilities $ — $ 3,384 Weighted-average remaining lease term and discount rate for our leases are as follows: Nine months ended March 31, 2021 Weighted-average remaining lease term (years): Operating leases 4.56 Weighted-average discount rate: Operating leases 6.9 %</t>
        </is>
      </c>
    </row>
    <row r="6">
      <c r="A6" s="4" t="inlineStr">
        <is>
          <t>Maturities of Lease Liabilities, Operating Leases</t>
        </is>
      </c>
      <c r="B6" s="4" t="inlineStr">
        <is>
          <t xml:space="preserve">Maturities of lease liabilities by fiscal year for our leases are as follows: ($ in thousands) Operating Remainder of 2021 $ 360 2022 1,460 2023 1,492 2024 1,029 2025 707 Thereafter 893 Total lease payments $ 5,941 Less: Imputed interest (855) Present value of lease liabilities $ 5,086 </t>
        </is>
      </c>
    </row>
    <row r="7">
      <c r="A7" s="4" t="inlineStr">
        <is>
          <t>Property and Equipment Used for Operating Lease Rental Program</t>
        </is>
      </c>
      <c r="B7" s="4" t="inlineStr">
        <is>
          <t xml:space="preserve">Property and equipment used for the operating lease rental program consisted of the following: ($ in thousands) March 31, June 30, Cost $ 30,483 32,445 Accumulated depreciation (27,975) (27,745) Net $ 2,508 $ 4,7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1</t>
        </is>
      </c>
    </row>
    <row r="3">
      <c r="A3" s="3" t="inlineStr">
        <is>
          <t>Revenue from Contract with Customer [Abstract]</t>
        </is>
      </c>
    </row>
    <row r="4">
      <c r="A4" s="4" t="inlineStr">
        <is>
          <t>Performance Obligations</t>
        </is>
      </c>
      <c r="B4" s="4" t="inlineStr">
        <is>
          <t xml:space="preserve">The following table reflects the estimated fees to be recognized in the future related to performance obligations that are unsatisfied at the end of the period: ($ in thousands) As of March 31, 2021 Remainder of 2021 $ 3,064 2022 11,581 2023 9,788 2024 5,731 2025 and thereafter 3,460 Total $ 33,624 </t>
        </is>
      </c>
    </row>
    <row r="5">
      <c r="A5" s="4" t="inlineStr">
        <is>
          <t>Contract Liability</t>
        </is>
      </c>
      <c r="B5" s="4" t="inlineStr">
        <is>
          <t xml:space="preserve">The Company’s contract liability (i.e., deferred revenue) balances are as follows: Three months ended March 31, Three months ended March 31, ($ in thousands) 2021 2020 Deferred revenue, beginning of the period $ 1,648 $ 1,629 Deferred revenue, end of the period 1,670 1,621 Revenue recognized in the period from amounts included in deferred revenue at the beginning of the period $ 97 $ 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E RECEIVABLES (Tables)</t>
        </is>
      </c>
      <c r="B1" s="2" t="inlineStr">
        <is>
          <t>9 Months Ended</t>
        </is>
      </c>
    </row>
    <row r="2">
      <c r="B2" s="2" t="inlineStr">
        <is>
          <t>Mar. 31, 2021</t>
        </is>
      </c>
    </row>
    <row r="3">
      <c r="A3" s="3" t="inlineStr">
        <is>
          <t>Receivables [Abstract]</t>
        </is>
      </c>
    </row>
    <row r="4">
      <c r="A4" s="4" t="inlineStr">
        <is>
          <t>Schedule of Finance Receivables</t>
        </is>
      </c>
      <c r="B4" s="4" t="inlineStr">
        <is>
          <t xml:space="preserve">As of March 31, 2021 and June 30, 2020, finance receivables consist of the following: ($ in thousands) March 31, June 30, Current finance receivables, net $ 7,050 $ 7,468 Finance receivables due after one year, net 11,123 11,213 Total finance receivables, net of allowance of $909 and $150, respectively $ 18,173 $ 18,681 </t>
        </is>
      </c>
    </row>
    <row r="5">
      <c r="A5" s="4" t="inlineStr">
        <is>
          <t>Schedule of Credit Quality Indicators</t>
        </is>
      </c>
      <c r="B5" s="4" t="inlineStr">
        <is>
          <t xml:space="preserve">At March 31, 2021,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4,353 $ 4,980 $ 5,257 $ 1,669 $ 1,381 $ 56 $ 17,696 30 days and under 14 31 84 17 5 1 152 31-60 days 25 89 113 41 4 1 273 61-90 days 8 30 78 8 2 2 128 Greater than 90 days 37 67 595 78 29 27 833 Total finance receivables $ 4,437 $ 5,197 $ 6,127 $ 1,813 $ 1,421 $ 87 $ 19,082 At June 30, 2020,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4,950 $ 4,406 $ 4,811 $ 2,730 $ 555 $ 22 $ 17,474 30 days and under 40 66 121 28 11 1 267 31-60 days 13 15 13 — — — 41 61-90 days 10 44 62 19 3 — 138 Greater than 90 days 22 263 537 67 14 8 911 Total finance receivables $ 5,035 $ 4,794 $ 5,544 $ 2,844 $ 583 $ 31 $ 18,831 At March 31, 2021,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4,095 $ 4,851 $ 5,102 $ 1,437 $ 1,294 $ 40 $ 16,819 Low ratio customers 342 346 1,025 376 127 47 2,263 Total finance receivables $ 4,437 $ 5,197 $ 6,127 $ 1,813 $ 1,421 $ 87 $ 19,082 </t>
        </is>
      </c>
    </row>
    <row r="6">
      <c r="A6" s="4" t="inlineStr">
        <is>
          <t>Financing Receivable, Allowance for Credit Loss</t>
        </is>
      </c>
      <c r="B6" s="4" t="inlineStr">
        <is>
          <t>The following table represents a rollforward of the allowance for finance receivables for the nine months ending March 31, 2021 and 2020: Nine months ended March 31, Nine months ended March 31, ($ in thousands) 2021 2020 Balance at June 30 $ 150 $ 606 Impact of adoption of ASC 326* 409 — Provision for expected losses 350 101 Write-offs — (5) Balance at March 31 $ 909 $ 702 * The Company adopted ASC 326 on July 1, 2020.</t>
        </is>
      </c>
    </row>
    <row r="7">
      <c r="A7" s="4" t="inlineStr">
        <is>
          <t>Schedule of Cash To Be Collected On Performing Financing Receivable</t>
        </is>
      </c>
      <c r="B7" s="4" t="inlineStr">
        <is>
          <t xml:space="preserve">Cash to be collected on our performing finance receivables due for each of the fiscal years are as follows: ($ in thousands) 2021 $ 6,209 2022 6,086 2023 4,841 2024 3,399 2025 1,707 Thereafter 379 Total amounts to be collected 22,621 Less: interest (3,539) Less: allowance for receivables (909) Total finance receivables $ 18,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9 Months Ended</t>
        </is>
      </c>
    </row>
    <row r="2">
      <c r="B2" s="2" t="inlineStr">
        <is>
          <t>Mar. 31, 2021</t>
        </is>
      </c>
    </row>
    <row r="3">
      <c r="A3" s="3" t="inlineStr">
        <is>
          <t>Earnings Per Share [Abstract]</t>
        </is>
      </c>
    </row>
    <row r="4">
      <c r="A4" s="4" t="inlineStr">
        <is>
          <t>Schedule Of Basic and Diluted Loss Per Share</t>
        </is>
      </c>
      <c r="B4" s="4" t="inlineStr">
        <is>
          <t>The calculation of basic and diluted loss per share are presented below: Three months ended ($ in thousands, except per share data) 2021 2020 Numerator for basic and diluted loss per share Net loss $ (1,848) $ (9,295) Preferred dividends (334) (334) Net loss applicable to common shareholders (2,182) (9,629) Denominator for basic loss per share - Weighted average shares outstanding 67,112,511 64,096,778 Effect of dilutive potential common shares — — Denominator for diluted loss per share - Adjusted weighted average shares outstanding 67,112,511 64,096,778 Basic loss per share $ (0.03) $ (0.15) Diluted loss per share $ (0.03) $ (0.15) Nine months ended March 31, ($ in thousands, except per share data) 2021 2020 Numerator for basic and diluted loss per share Net loss $ (11,363) $ (29,181) Preferred dividends (668) (668) Net loss applicable to common shareholders (12,031) (29,849) Denominator for basic loss per share - Weighted average shares outstanding 65,617,458 62,591,947 Effect of dilutive potential common shares — — Denominator for diluted loss per share - Adjusted weighted average shares outstanding 65,617,458 62,591,947 Basic loss per share $ (0.18) $ (0.48) Diluted loss per share $ (0.18) $ (0.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1</t>
        </is>
      </c>
    </row>
    <row r="3">
      <c r="A3" s="3" t="inlineStr">
        <is>
          <t>Goodwill and Intangible Assets Disclosure [Abstract]</t>
        </is>
      </c>
    </row>
    <row r="4">
      <c r="A4" s="4" t="inlineStr">
        <is>
          <t>Schedule Of Intangible Asset Balances</t>
        </is>
      </c>
      <c r="B4" s="4" t="inlineStr">
        <is>
          <t>Intangible asset balances and goodwill consisted of the following: As of March 31, 2021 ($ in thousands) Gross Accumulated Net Amortization Intangible assets: Brand and tradenames $ 1,735 $ (876) $ 859 3 - 7 years Developed technology 10,939 (6,461) 4,478 5 - 6 years Customer relationships 19,049 (3,639) 15,410 10 - 18 years Total intangible assets $ 31,723 $ (10,976) $ 20,747 Goodwill 63,945 — 63,945 Indefinite As of June 30, 2020 ($ in thousands) Gross Accumulated Net Amortization Intangible assets: Brand and tradenames 1,695 (699) 996 3 - 7 years Developed technology 10,939 (5,110) 5,829 5 - 6 years Customer relationships 19,049 (2,841) 16,208 10 - 18 years Total intangible assets $ 31,683 $ (8,650) $ 23,033 Goodwill 63,945 — 63,945 Indefini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9 Months Ended</t>
        </is>
      </c>
    </row>
    <row r="2">
      <c r="B2" s="2" t="inlineStr">
        <is>
          <t>Mar. 31, 2021</t>
        </is>
      </c>
    </row>
    <row r="3">
      <c r="A3" s="3" t="inlineStr">
        <is>
          <t>Debt Disclosure [Abstract]</t>
        </is>
      </c>
    </row>
    <row r="4">
      <c r="A4" s="4" t="inlineStr">
        <is>
          <t>Schedule Of Long-Term Debt Instruments</t>
        </is>
      </c>
      <c r="B4" s="4" t="inlineStr">
        <is>
          <t xml:space="preserve">The Company's debt and other financing arrangements as of March 31, 2021 and June 30, 2020 consisted of the following: As of March 31, As of June 30, ($ in thousands) 2021 2020 2020 Antara Term Facility $ — $ 15,000 2021 JPMorgan Credit Facility 14,625 — PPP and other loans 3,180 3,358 Less: unamortized issuance costs and debt discount (261) (2,595) Total 17,544 15,763 Less: debt and other financing arrangements, current (3,746) (3,328) Debt and other financing arrangements, noncurrent $ 13,798 $ 12,435 Details of interest expense presented on the Condensed Consolidated Statements of Operations are as follows: Three months ended Nine months ended March 31, March 31, ($ in thousands) 2021 2020 2021 2020 2020 Antara Term Facility $ — $ 542 $ 2,779 $ 921 2021 JPMorgan Credit Facility 301 — 776 — 2018 JPMorgan Revolving Credit Facility — — — 303 2018 JPMorgan Term Loan — — — 160 Other (213) 141 415 597 Total interest expense $ 88 $ 683 $ 3,970 $ 1,9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as of March 31, 2021 and June 30, 2020: As of March 31, As of June 30, ($ in thousands) 2021 2020 Accrued sales tax $ 20,571 $ 20,036 Accrued compensation and related sales commissions 4,203 2,757 Operating lease liabilities, current 1,139 1,075 Accrued professional fees 1,424 924 Income taxes payable 165 123 Accrued other taxes and filing fees 386 220 Accrued other, including settlement of shareholder class action lawsuit 788 5,130 Total accrued expenses $ 28,676 $ 30,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Jun. 30, 2020</t>
        </is>
      </c>
    </row>
    <row r="2">
      <c r="A2" s="3" t="inlineStr">
        <is>
          <t>Statement of Financial Position [Abstract]</t>
        </is>
      </c>
    </row>
    <row r="3">
      <c r="A3" s="4" t="inlineStr">
        <is>
          <t>Convertible preferred stock, shares authorized (in shares)</t>
        </is>
      </c>
      <c r="B3" s="5" t="n">
        <v>900000</v>
      </c>
      <c r="C3" s="5" t="n">
        <v>900000</v>
      </c>
    </row>
    <row r="4">
      <c r="A4" s="4" t="inlineStr">
        <is>
          <t>Convertible preferred stock, shares issued (in shares)</t>
        </is>
      </c>
      <c r="B4" s="5" t="n">
        <v>445063</v>
      </c>
      <c r="C4" s="5" t="n">
        <v>445063</v>
      </c>
    </row>
    <row r="5">
      <c r="A5" s="4" t="inlineStr">
        <is>
          <t>Convertible preferred stock, shares outstanding (in shares)</t>
        </is>
      </c>
      <c r="B5" s="5" t="n">
        <v>445063</v>
      </c>
      <c r="C5" s="5" t="n">
        <v>445063</v>
      </c>
    </row>
    <row r="6">
      <c r="A6" s="4" t="inlineStr">
        <is>
          <t>Convertible preferred stock, liquidation preference</t>
        </is>
      </c>
      <c r="B6" s="6" t="n">
        <v>21446</v>
      </c>
      <c r="C6" s="6" t="n">
        <v>20779</v>
      </c>
    </row>
    <row r="7">
      <c r="A7" s="4" t="inlineStr">
        <is>
          <t>Preferred stock, par value (in dollars per share)</t>
        </is>
      </c>
      <c r="B7" s="6" t="n">
        <v>0</v>
      </c>
      <c r="C7" s="6" t="n">
        <v>0</v>
      </c>
    </row>
    <row r="8">
      <c r="A8" s="4" t="inlineStr">
        <is>
          <t>Preferred stock, shares authorized (in shares)</t>
        </is>
      </c>
      <c r="B8" s="5" t="n">
        <v>1800000</v>
      </c>
      <c r="C8" s="5" t="n">
        <v>1800000</v>
      </c>
    </row>
    <row r="9">
      <c r="A9" s="4" t="inlineStr">
        <is>
          <t>Common stock, par value (in dollars per share)</t>
        </is>
      </c>
      <c r="B9" s="6" t="n">
        <v>0</v>
      </c>
      <c r="C9" s="6" t="n">
        <v>0</v>
      </c>
    </row>
    <row r="10">
      <c r="A10" s="4" t="inlineStr">
        <is>
          <t>Common stock, shares authorized (in shares)</t>
        </is>
      </c>
      <c r="B10" s="5" t="n">
        <v>640000000</v>
      </c>
      <c r="C10" s="5" t="n">
        <v>640000000</v>
      </c>
    </row>
    <row r="11">
      <c r="A11" s="4" t="inlineStr">
        <is>
          <t>Common stock, shares issued (in shares)</t>
        </is>
      </c>
      <c r="B11" s="5" t="n">
        <v>71081313</v>
      </c>
      <c r="C11" s="5" t="n">
        <v>65196882</v>
      </c>
    </row>
    <row r="12">
      <c r="A12" s="4" t="inlineStr">
        <is>
          <t>Common stock, shares outstanding (in shares)</t>
        </is>
      </c>
      <c r="B12" s="5" t="n">
        <v>71081313</v>
      </c>
      <c r="C12" s="5" t="n">
        <v>65196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9 Months Ended</t>
        </is>
      </c>
    </row>
    <row r="2">
      <c r="B2" s="2" t="inlineStr">
        <is>
          <t>Mar. 31, 2021</t>
        </is>
      </c>
    </row>
    <row r="3">
      <c r="A3" s="3" t="inlineStr">
        <is>
          <t>Equity [Abstract]</t>
        </is>
      </c>
    </row>
    <row r="4">
      <c r="A4" s="4" t="inlineStr">
        <is>
          <t>Schedule Of Stock Option Granted Weighted Average Assumptions</t>
        </is>
      </c>
      <c r="B4" s="4" t="inlineStr">
        <is>
          <t xml:space="preserve">The fair value of all options granted during the nine months ended March 31, 2021 and 2020 was determined using the following assumptions and includes only options with an established grant date under ASC 718: Nine months ended March 31, 2021 2020 Expected volatility (percent) 76.2% - 77.3% 74.6% - 90.1% Weighted average expected life (years) 4.5 3.5 - 4.5 Dividend yield (percent) 0.0 % 0.0 % Risk-free interest rate (percent) 0.2% - 0.4% 1.4% - 1.6% Number of options granted 660,000 340,760 Weighted average exercise price $ 8.03 $ 6.85 Weighted average grant date fair value $ 4.72 $ 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4" customWidth="1" min="2" max="2"/>
    <col width="21" customWidth="1" min="3" max="3"/>
    <col width="21" customWidth="1" min="4" max="4"/>
    <col width="28" customWidth="1" min="5" max="5"/>
    <col width="21" customWidth="1" min="6" max="6"/>
    <col width="21" customWidth="1" min="7" max="7"/>
  </cols>
  <sheetData>
    <row r="1">
      <c r="A1" s="1" t="inlineStr">
        <is>
          <t>BUSINESS (Details) $ in Thousands</t>
        </is>
      </c>
      <c r="B1" s="2" t="inlineStr">
        <is>
          <t>Mar. 15, 2020</t>
        </is>
      </c>
      <c r="C1" s="2" t="inlineStr">
        <is>
          <t>Mar. 31, 2021USD ($)</t>
        </is>
      </c>
      <c r="D1" s="2" t="inlineStr">
        <is>
          <t>Mar. 31, 2020USD ($)</t>
        </is>
      </c>
      <c r="E1" s="2" t="inlineStr">
        <is>
          <t>Mar. 31, 2021USD ($)segment</t>
        </is>
      </c>
      <c r="F1" s="2" t="inlineStr">
        <is>
          <t>Mar. 31, 2020USD ($)</t>
        </is>
      </c>
      <c r="G1" s="2" t="inlineStr">
        <is>
          <t>Jun. 30, 2020USD ($)</t>
        </is>
      </c>
    </row>
    <row r="2">
      <c r="A2" s="3" t="inlineStr">
        <is>
          <t>Error Corrections and Prior Period Adjustments Restatement [Line Items]</t>
        </is>
      </c>
    </row>
    <row r="3">
      <c r="A3" s="4" t="inlineStr">
        <is>
          <t>Average daily processing volume increase (decrease)</t>
        </is>
      </c>
      <c r="B3" s="4" t="inlineStr">
        <is>
          <t>(40.00%)</t>
        </is>
      </c>
    </row>
    <row r="4">
      <c r="A4" s="4" t="inlineStr">
        <is>
          <t>Senior leadership team salary decrease, percentage</t>
        </is>
      </c>
      <c r="E4" s="4" t="inlineStr">
        <is>
          <t>20.00%</t>
        </is>
      </c>
    </row>
    <row r="5">
      <c r="A5" s="4" t="inlineStr">
        <is>
          <t>Temporary furlough, percentage of employee base</t>
        </is>
      </c>
      <c r="E5" s="4" t="inlineStr">
        <is>
          <t>10.00%</t>
        </is>
      </c>
    </row>
    <row r="6">
      <c r="A6" s="4" t="inlineStr">
        <is>
          <t>Number of operating segments | segment</t>
        </is>
      </c>
      <c r="E6" s="5" t="n">
        <v>1</v>
      </c>
    </row>
    <row r="7">
      <c r="A7" s="4" t="inlineStr">
        <is>
          <t>Prior period reclassification adjustment</t>
        </is>
      </c>
      <c r="C7" s="6" t="n">
        <v>1300</v>
      </c>
    </row>
    <row r="8">
      <c r="A8" s="4" t="inlineStr">
        <is>
          <t>Cost of sales</t>
        </is>
      </c>
      <c r="C8" s="5" t="n">
        <v>30056</v>
      </c>
      <c r="D8" s="6" t="n">
        <v>32100</v>
      </c>
      <c r="E8" s="6" t="n">
        <v>78677</v>
      </c>
      <c r="F8" s="6" t="n">
        <v>95332</v>
      </c>
    </row>
    <row r="9">
      <c r="A9" s="4" t="inlineStr">
        <is>
          <t>Property and equipment</t>
        </is>
      </c>
      <c r="C9" s="5" t="n">
        <v>-5598</v>
      </c>
      <c r="E9" s="5" t="n">
        <v>-5598</v>
      </c>
      <c r="G9" s="6" t="n">
        <v>-7872</v>
      </c>
    </row>
    <row r="10">
      <c r="A10" s="4" t="inlineStr">
        <is>
          <t>Revision of Prior Period, Error Correction, Adjustment</t>
        </is>
      </c>
    </row>
    <row r="11">
      <c r="A11" s="3" t="inlineStr">
        <is>
          <t>Error Corrections and Prior Period Adjustments Restatement [Line Items]</t>
        </is>
      </c>
    </row>
    <row r="12">
      <c r="A12" s="4" t="inlineStr">
        <is>
          <t>Depreciation</t>
        </is>
      </c>
      <c r="C12" s="5" t="n">
        <v>400</v>
      </c>
    </row>
    <row r="13">
      <c r="A13" s="4" t="inlineStr">
        <is>
          <t>Property and equipment</t>
        </is>
      </c>
      <c r="C13" s="5" t="n">
        <v>1300</v>
      </c>
      <c r="E13" s="5" t="n">
        <v>1300</v>
      </c>
    </row>
    <row r="14">
      <c r="A14" s="4" t="inlineStr">
        <is>
          <t>Product</t>
        </is>
      </c>
    </row>
    <row r="15">
      <c r="A15" s="3" t="inlineStr">
        <is>
          <t>Error Corrections and Prior Period Adjustments Restatement [Line Items]</t>
        </is>
      </c>
    </row>
    <row r="16">
      <c r="A16" s="4" t="inlineStr">
        <is>
          <t>Cost of sales</t>
        </is>
      </c>
      <c r="C16" s="5" t="n">
        <v>9593</v>
      </c>
      <c r="D16" s="6" t="n">
        <v>9856</v>
      </c>
      <c r="E16" s="6" t="n">
        <v>18262</v>
      </c>
      <c r="F16" s="6" t="n">
        <v>28420</v>
      </c>
    </row>
    <row r="17">
      <c r="A17" s="4" t="inlineStr">
        <is>
          <t>Product | Revision of Prior Period, Error Correction, Adjustment</t>
        </is>
      </c>
    </row>
    <row r="18">
      <c r="A18" s="3" t="inlineStr">
        <is>
          <t>Error Corrections and Prior Period Adjustments Restatement [Line Items]</t>
        </is>
      </c>
    </row>
    <row r="19">
      <c r="A19" s="4" t="inlineStr">
        <is>
          <t>Cost of sales</t>
        </is>
      </c>
      <c r="C19" s="6" t="n">
        <v>1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OUNTING POLICIES - Narrative (Details) - USD ($) $ in Thousands</t>
        </is>
      </c>
      <c r="B1" s="2" t="inlineStr">
        <is>
          <t>9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row>
    <row r="3">
      <c r="A3" s="3" t="inlineStr">
        <is>
          <t>Financing Receivable, Allowance for Credit Loss [Line Items]</t>
        </is>
      </c>
    </row>
    <row r="4">
      <c r="A4" s="4" t="inlineStr">
        <is>
          <t>Shareholders' equity</t>
        </is>
      </c>
      <c r="B4" s="6" t="n">
        <v>146019</v>
      </c>
      <c r="C4" s="6" t="n">
        <v>92241</v>
      </c>
      <c r="D4" s="6" t="n">
        <v>93452</v>
      </c>
      <c r="E4" s="6" t="n">
        <v>98215</v>
      </c>
      <c r="F4" s="6" t="n">
        <v>104433</v>
      </c>
      <c r="G4" s="6" t="n">
        <v>113346</v>
      </c>
      <c r="H4" s="6" t="n">
        <v>103205</v>
      </c>
      <c r="I4" s="6" t="n">
        <v>114423</v>
      </c>
    </row>
    <row r="5">
      <c r="A5" s="4" t="inlineStr">
        <is>
          <t>Retained earnings</t>
        </is>
      </c>
    </row>
    <row r="6">
      <c r="A6" s="3" t="inlineStr">
        <is>
          <t>Financing Receivable, Allowance for Credit Loss [Line Items]</t>
        </is>
      </c>
    </row>
    <row r="7">
      <c r="A7" s="4" t="inlineStr">
        <is>
          <t>Shareholders' equity</t>
        </is>
      </c>
      <c r="B7" s="6" t="n">
        <v>-314040</v>
      </c>
      <c r="C7" s="6" t="n">
        <v>-312192</v>
      </c>
      <c r="D7" s="6" t="n">
        <v>-309290</v>
      </c>
      <c r="E7" s="5" t="n">
        <v>-303025</v>
      </c>
      <c r="F7" s="6" t="n">
        <v>-291611</v>
      </c>
      <c r="G7" s="6" t="n">
        <v>-282316</v>
      </c>
      <c r="H7" s="6" t="n">
        <v>-273938</v>
      </c>
      <c r="I7" s="6" t="n">
        <v>-262430</v>
      </c>
    </row>
    <row r="8">
      <c r="A8" s="4" t="inlineStr">
        <is>
          <t>Minimum</t>
        </is>
      </c>
    </row>
    <row r="9">
      <c r="A9" s="3" t="inlineStr">
        <is>
          <t>Financing Receivable, Allowance for Credit Loss [Line Items]</t>
        </is>
      </c>
    </row>
    <row r="10">
      <c r="A10" s="4" t="inlineStr">
        <is>
          <t>Payment terms</t>
        </is>
      </c>
      <c r="B10" s="4" t="inlineStr">
        <is>
          <t>30 days</t>
        </is>
      </c>
    </row>
    <row r="11">
      <c r="A11" s="4" t="inlineStr">
        <is>
          <t>Maximum</t>
        </is>
      </c>
    </row>
    <row r="12">
      <c r="A12" s="3" t="inlineStr">
        <is>
          <t>Financing Receivable, Allowance for Credit Loss [Line Items]</t>
        </is>
      </c>
    </row>
    <row r="13">
      <c r="A13" s="4" t="inlineStr">
        <is>
          <t>Payment terms</t>
        </is>
      </c>
      <c r="B13" s="4" t="inlineStr">
        <is>
          <t>60 days</t>
        </is>
      </c>
    </row>
    <row r="14">
      <c r="A14" s="4" t="inlineStr">
        <is>
          <t>Impact of adoption of ASC 326</t>
        </is>
      </c>
    </row>
    <row r="15">
      <c r="A15" s="3" t="inlineStr">
        <is>
          <t>Financing Receivable, Allowance for Credit Loss [Line Items]</t>
        </is>
      </c>
    </row>
    <row r="16">
      <c r="A16" s="4" t="inlineStr">
        <is>
          <t>Shareholders' equity</t>
        </is>
      </c>
      <c r="E16" s="5" t="n">
        <v>348</v>
      </c>
    </row>
    <row r="17">
      <c r="A17" s="4" t="inlineStr">
        <is>
          <t>Impact of adoption of ASC 326 | Retained earnings</t>
        </is>
      </c>
    </row>
    <row r="18">
      <c r="A18" s="3" t="inlineStr">
        <is>
          <t>Financing Receivable, Allowance for Credit Loss [Line Items]</t>
        </is>
      </c>
    </row>
    <row r="19">
      <c r="A19" s="4" t="inlineStr">
        <is>
          <t>Accounts receivable and financing receivable, allowance for credit loss, current</t>
        </is>
      </c>
      <c r="E19" s="5" t="n">
        <v>300</v>
      </c>
    </row>
    <row r="20">
      <c r="A20" s="4" t="inlineStr">
        <is>
          <t>Shareholders' equity</t>
        </is>
      </c>
      <c r="E20" s="6" t="n">
        <v>34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Rollforward Of Allowance For Doubtful Accounts (Details) - USD ($) $ in Thousands</t>
        </is>
      </c>
      <c r="B1" s="2" t="inlineStr">
        <is>
          <t>9 Months Ended</t>
        </is>
      </c>
    </row>
    <row r="2">
      <c r="B2" s="2" t="inlineStr">
        <is>
          <t>Mar. 31, 2021</t>
        </is>
      </c>
      <c r="C2" s="2" t="inlineStr">
        <is>
          <t>Mar. 31, 2020</t>
        </is>
      </c>
    </row>
    <row r="3">
      <c r="A3" s="3" t="inlineStr">
        <is>
          <t>Accounts receivable</t>
        </is>
      </c>
    </row>
    <row r="4">
      <c r="A4" s="4" t="inlineStr">
        <is>
          <t>Beginning balance</t>
        </is>
      </c>
      <c r="B4" s="6" t="n">
        <v>7676</v>
      </c>
    </row>
    <row r="5">
      <c r="A5" s="4" t="inlineStr">
        <is>
          <t>Provision for expected losses</t>
        </is>
      </c>
      <c r="B5" s="5" t="n">
        <v>936</v>
      </c>
    </row>
    <row r="6">
      <c r="A6" s="4" t="inlineStr">
        <is>
          <t>Write-offs</t>
        </is>
      </c>
      <c r="B6" s="5" t="n">
        <v>-827</v>
      </c>
    </row>
    <row r="7">
      <c r="A7" s="4" t="inlineStr">
        <is>
          <t>Ending balance</t>
        </is>
      </c>
      <c r="B7" s="5" t="n">
        <v>7028</v>
      </c>
    </row>
    <row r="8">
      <c r="A8" s="3" t="inlineStr">
        <is>
          <t>Finance receivable</t>
        </is>
      </c>
    </row>
    <row r="9">
      <c r="A9" s="4" t="inlineStr">
        <is>
          <t>Beginning balance</t>
        </is>
      </c>
      <c r="B9" s="5" t="n">
        <v>150</v>
      </c>
      <c r="C9" s="6" t="n">
        <v>606</v>
      </c>
    </row>
    <row r="10">
      <c r="A10" s="4" t="inlineStr">
        <is>
          <t>Provision for expected losses</t>
        </is>
      </c>
      <c r="B10" s="5" t="n">
        <v>350</v>
      </c>
      <c r="C10" s="5" t="n">
        <v>101</v>
      </c>
    </row>
    <row r="11">
      <c r="A11" s="4" t="inlineStr">
        <is>
          <t>Write-offs</t>
        </is>
      </c>
      <c r="B11" s="5" t="n">
        <v>0</v>
      </c>
      <c r="C11" s="5" t="n">
        <v>-5</v>
      </c>
    </row>
    <row r="12">
      <c r="A12" s="4" t="inlineStr">
        <is>
          <t>Ending balance</t>
        </is>
      </c>
      <c r="B12" s="5" t="n">
        <v>909</v>
      </c>
      <c r="C12" s="6" t="n">
        <v>702</v>
      </c>
    </row>
    <row r="13">
      <c r="A13" s="4" t="inlineStr">
        <is>
          <t>Impact of adoption of ASC 326</t>
        </is>
      </c>
    </row>
    <row r="14">
      <c r="A14" s="3" t="inlineStr">
        <is>
          <t>Accounts receivable</t>
        </is>
      </c>
    </row>
    <row r="15">
      <c r="A15" s="4" t="inlineStr">
        <is>
          <t>Beginning balance</t>
        </is>
      </c>
      <c r="B15" s="5" t="n">
        <v>-757</v>
      </c>
    </row>
    <row r="16">
      <c r="A16" s="3" t="inlineStr">
        <is>
          <t>Finance receivable</t>
        </is>
      </c>
    </row>
    <row r="17">
      <c r="A17" s="4" t="inlineStr">
        <is>
          <t>Beginning balance</t>
        </is>
      </c>
      <c r="B17" s="6" t="n">
        <v>4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Assets and Liabilities (Details) - USD ($) $ in Thousands</t>
        </is>
      </c>
      <c r="B1" s="2" t="inlineStr">
        <is>
          <t>Mar. 31, 2021</t>
        </is>
      </c>
      <c r="C1" s="2" t="inlineStr">
        <is>
          <t>Jun. 30, 2020</t>
        </is>
      </c>
    </row>
    <row r="2">
      <c r="A2" s="3" t="inlineStr">
        <is>
          <t>Assets:</t>
        </is>
      </c>
    </row>
    <row r="3">
      <c r="A3" s="4" t="inlineStr">
        <is>
          <t>Operating lease right-of-use assets</t>
        </is>
      </c>
      <c r="B3" s="6" t="n">
        <v>4570</v>
      </c>
      <c r="C3" s="6" t="n">
        <v>5603</v>
      </c>
    </row>
    <row r="4">
      <c r="A4" s="3" t="inlineStr">
        <is>
          <t>Liabilities:</t>
        </is>
      </c>
    </row>
    <row r="5">
      <c r="A5" s="4" t="inlineStr">
        <is>
          <t>Operating lease liabilities, accrued expenses</t>
        </is>
      </c>
      <c r="B5" s="6" t="n">
        <v>1139</v>
      </c>
      <c r="C5" s="6" t="n">
        <v>1075</v>
      </c>
    </row>
    <row r="6">
      <c r="A6" s="4" t="inlineStr">
        <is>
          <t>Operating Lease, Liability, Current, Statement of Financial Position [Extensible List]</t>
        </is>
      </c>
      <c r="B6" s="4" t="inlineStr">
        <is>
          <t>us-gaap:AccruedLiabilitiesCurrent</t>
        </is>
      </c>
      <c r="C6" s="4" t="inlineStr">
        <is>
          <t>us-gaap:AccruedLiabilitiesCurrent</t>
        </is>
      </c>
    </row>
    <row r="7">
      <c r="A7" s="4" t="inlineStr">
        <is>
          <t>Operating lease liabilities, non-current</t>
        </is>
      </c>
      <c r="B7" s="6" t="n">
        <v>3947</v>
      </c>
      <c r="C7" s="6" t="n">
        <v>4749</v>
      </c>
    </row>
    <row r="8">
      <c r="A8" s="4" t="inlineStr">
        <is>
          <t>Total lease liabilities</t>
        </is>
      </c>
      <c r="B8" s="6" t="n">
        <v>5086</v>
      </c>
      <c r="C8" s="6" t="n">
        <v>58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Operating lease costs</t>
        </is>
      </c>
      <c r="B4" s="6" t="n">
        <v>471</v>
      </c>
      <c r="C4" s="6" t="n">
        <v>515</v>
      </c>
      <c r="D4" s="6" t="n">
        <v>1535</v>
      </c>
      <c r="E4" s="6" t="n">
        <v>197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Mar. 31, 2021</t>
        </is>
      </c>
      <c r="C2" s="2" t="inlineStr">
        <is>
          <t>Mar. 31, 2020</t>
        </is>
      </c>
    </row>
    <row r="3">
      <c r="A3" s="3" t="inlineStr">
        <is>
          <t>Leases [Abstract]</t>
        </is>
      </c>
    </row>
    <row r="4">
      <c r="A4" s="4" t="inlineStr">
        <is>
          <t>Cash paid for amounts included in the measurement of operating lease liabilities</t>
        </is>
      </c>
      <c r="B4" s="6" t="n">
        <v>1155</v>
      </c>
      <c r="C4" s="6" t="n">
        <v>1350</v>
      </c>
    </row>
    <row r="5">
      <c r="A5" s="4" t="inlineStr">
        <is>
          <t>Right-of-use assets obtained in exchange for operating lease liabilities</t>
        </is>
      </c>
      <c r="B5" s="6" t="n">
        <v>0</v>
      </c>
      <c r="C5" s="6" t="n">
        <v>33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Weighted-Average Remaining Lease Term and Weighted-Average Discount Rate (Details)</t>
        </is>
      </c>
      <c r="B1" s="2" t="inlineStr">
        <is>
          <t>Mar. 31, 2021</t>
        </is>
      </c>
    </row>
    <row r="2">
      <c r="A2" s="3" t="inlineStr">
        <is>
          <t>Leases [Abstract]</t>
        </is>
      </c>
    </row>
    <row r="3">
      <c r="A3" s="4" t="inlineStr">
        <is>
          <t>Weighted-average remaining lease term, Operating leases</t>
        </is>
      </c>
      <c r="B3" s="4" t="inlineStr">
        <is>
          <t>4 years 6 months 21 days</t>
        </is>
      </c>
    </row>
    <row r="4">
      <c r="A4" s="4" t="inlineStr">
        <is>
          <t>Weighted-average discount rate, Operating leases</t>
        </is>
      </c>
      <c r="B4" s="4" t="inlineStr">
        <is>
          <t>6.9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1</t>
        </is>
      </c>
      <c r="C1" s="2" t="inlineStr">
        <is>
          <t>Jun. 30, 2020</t>
        </is>
      </c>
    </row>
    <row r="2">
      <c r="A2" s="3" t="inlineStr">
        <is>
          <t>Operating Leases</t>
        </is>
      </c>
    </row>
    <row r="3">
      <c r="A3" s="4" t="inlineStr">
        <is>
          <t>Remainder of 2021</t>
        </is>
      </c>
      <c r="B3" s="6" t="n">
        <v>360</v>
      </c>
    </row>
    <row r="4">
      <c r="A4" s="4" t="inlineStr">
        <is>
          <t>2022</t>
        </is>
      </c>
      <c r="B4" s="5" t="n">
        <v>1460</v>
      </c>
    </row>
    <row r="5">
      <c r="A5" s="4" t="inlineStr">
        <is>
          <t>2023</t>
        </is>
      </c>
      <c r="B5" s="5" t="n">
        <v>1492</v>
      </c>
    </row>
    <row r="6">
      <c r="A6" s="4" t="inlineStr">
        <is>
          <t>2024</t>
        </is>
      </c>
      <c r="B6" s="5" t="n">
        <v>1029</v>
      </c>
    </row>
    <row r="7">
      <c r="A7" s="4" t="inlineStr">
        <is>
          <t>2025</t>
        </is>
      </c>
      <c r="B7" s="5" t="n">
        <v>707</v>
      </c>
    </row>
    <row r="8">
      <c r="A8" s="4" t="inlineStr">
        <is>
          <t>Thereafter</t>
        </is>
      </c>
      <c r="B8" s="5" t="n">
        <v>893</v>
      </c>
    </row>
    <row r="9">
      <c r="A9" s="4" t="inlineStr">
        <is>
          <t>Total lease payments</t>
        </is>
      </c>
      <c r="B9" s="5" t="n">
        <v>5941</v>
      </c>
    </row>
    <row r="10">
      <c r="A10" s="4" t="inlineStr">
        <is>
          <t>Less: Imputed interest</t>
        </is>
      </c>
      <c r="B10" s="5" t="n">
        <v>-855</v>
      </c>
    </row>
    <row r="11">
      <c r="A11" s="4" t="inlineStr">
        <is>
          <t>Present value of lease liabilities</t>
        </is>
      </c>
      <c r="B11" s="6" t="n">
        <v>5086</v>
      </c>
      <c r="C11" s="6" t="n">
        <v>58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Mar. 31, 2021</t>
        </is>
      </c>
    </row>
    <row r="3">
      <c r="A3" s="3" t="inlineStr">
        <is>
          <t>Lessor, Lease, Description [Line Items]</t>
        </is>
      </c>
    </row>
    <row r="4">
      <c r="A4" s="4" t="inlineStr">
        <is>
          <t>Lessor, sales-type lease term</t>
        </is>
      </c>
      <c r="B4" s="4" t="inlineStr">
        <is>
          <t>60 months</t>
        </is>
      </c>
    </row>
    <row r="5">
      <c r="A5" s="4" t="inlineStr">
        <is>
          <t>Lessor, operating lease term</t>
        </is>
      </c>
      <c r="B5" s="4" t="inlineStr">
        <is>
          <t>36 months</t>
        </is>
      </c>
    </row>
    <row r="6">
      <c r="A6" s="4" t="inlineStr">
        <is>
          <t>Minimum</t>
        </is>
      </c>
    </row>
    <row r="7">
      <c r="A7" s="3" t="inlineStr">
        <is>
          <t>Lessor, Lease, Description [Line Items]</t>
        </is>
      </c>
    </row>
    <row r="8">
      <c r="A8" s="4" t="inlineStr">
        <is>
          <t>Payment terms</t>
        </is>
      </c>
      <c r="B8" s="4" t="inlineStr">
        <is>
          <t>30 days</t>
        </is>
      </c>
    </row>
    <row r="9">
      <c r="A9" s="4" t="inlineStr">
        <is>
          <t>Maximum</t>
        </is>
      </c>
    </row>
    <row r="10">
      <c r="A10" s="3" t="inlineStr">
        <is>
          <t>Lessor, Lease, Description [Line Items]</t>
        </is>
      </c>
    </row>
    <row r="11">
      <c r="A11" s="4" t="inlineStr">
        <is>
          <t>Payment terms</t>
        </is>
      </c>
      <c r="B11" s="4" t="inlineStr">
        <is>
          <t>6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venue</t>
        </is>
      </c>
      <c r="B3" s="6" t="n">
        <v>42760</v>
      </c>
      <c r="C3" s="6" t="n">
        <v>43098</v>
      </c>
      <c r="D3" s="6" t="n">
        <v>117921</v>
      </c>
      <c r="E3" s="6" t="n">
        <v>130508</v>
      </c>
    </row>
    <row r="4">
      <c r="A4" s="4" t="inlineStr">
        <is>
          <t>Cost of sales</t>
        </is>
      </c>
      <c r="B4" s="5" t="n">
        <v>30056</v>
      </c>
      <c r="C4" s="5" t="n">
        <v>32100</v>
      </c>
      <c r="D4" s="5" t="n">
        <v>78677</v>
      </c>
      <c r="E4" s="5" t="n">
        <v>95332</v>
      </c>
    </row>
    <row r="5">
      <c r="A5" s="4" t="inlineStr">
        <is>
          <t>Gross profit</t>
        </is>
      </c>
      <c r="B5" s="5" t="n">
        <v>12704</v>
      </c>
      <c r="C5" s="5" t="n">
        <v>10998</v>
      </c>
      <c r="D5" s="5" t="n">
        <v>39244</v>
      </c>
      <c r="E5" s="5" t="n">
        <v>35176</v>
      </c>
    </row>
    <row r="6">
      <c r="A6" s="3" t="inlineStr">
        <is>
          <t>Operating expenses:</t>
        </is>
      </c>
    </row>
    <row r="7">
      <c r="A7" s="4" t="inlineStr">
        <is>
          <t>Selling, general and administrative</t>
        </is>
      </c>
      <c r="B7" s="5" t="n">
        <v>13731</v>
      </c>
      <c r="C7" s="5" t="n">
        <v>15888</v>
      </c>
      <c r="D7" s="5" t="n">
        <v>44371</v>
      </c>
      <c r="E7" s="5" t="n">
        <v>47230</v>
      </c>
    </row>
    <row r="8">
      <c r="A8" s="4" t="inlineStr">
        <is>
          <t>Investigation, proxy solicitation and restatement expenses</t>
        </is>
      </c>
      <c r="B8" s="5" t="n">
        <v>0</v>
      </c>
      <c r="C8" s="5" t="n">
        <v>4181</v>
      </c>
      <c r="D8" s="5" t="n">
        <v>0</v>
      </c>
      <c r="E8" s="5" t="n">
        <v>13949</v>
      </c>
    </row>
    <row r="9">
      <c r="A9" s="4" t="inlineStr">
        <is>
          <t>Depreciation and amortization</t>
        </is>
      </c>
      <c r="B9" s="5" t="n">
        <v>991</v>
      </c>
      <c r="C9" s="5" t="n">
        <v>1107</v>
      </c>
      <c r="D9" s="5" t="n">
        <v>3111</v>
      </c>
      <c r="E9" s="5" t="n">
        <v>3209</v>
      </c>
    </row>
    <row r="10">
      <c r="A10" s="4" t="inlineStr">
        <is>
          <t>Total operating expenses</t>
        </is>
      </c>
      <c r="B10" s="5" t="n">
        <v>14722</v>
      </c>
      <c r="C10" s="5" t="n">
        <v>21176</v>
      </c>
      <c r="D10" s="5" t="n">
        <v>47482</v>
      </c>
      <c r="E10" s="5" t="n">
        <v>64388</v>
      </c>
    </row>
    <row r="11">
      <c r="A11" s="4" t="inlineStr">
        <is>
          <t>Operating loss</t>
        </is>
      </c>
      <c r="B11" s="5" t="n">
        <v>-2018</v>
      </c>
      <c r="C11" s="5" t="n">
        <v>-10178</v>
      </c>
      <c r="D11" s="5" t="n">
        <v>-8238</v>
      </c>
      <c r="E11" s="5" t="n">
        <v>-29212</v>
      </c>
    </row>
    <row r="12">
      <c r="A12" s="3" t="inlineStr">
        <is>
          <t>Other income (expense):</t>
        </is>
      </c>
    </row>
    <row r="13">
      <c r="A13" s="4" t="inlineStr">
        <is>
          <t>Interest income</t>
        </is>
      </c>
      <c r="B13" s="5" t="n">
        <v>302</v>
      </c>
      <c r="C13" s="5" t="n">
        <v>411</v>
      </c>
      <c r="D13" s="5" t="n">
        <v>978</v>
      </c>
      <c r="E13" s="5" t="n">
        <v>988</v>
      </c>
    </row>
    <row r="14">
      <c r="A14" s="4" t="inlineStr">
        <is>
          <t>Interest expense</t>
        </is>
      </c>
      <c r="B14" s="5" t="n">
        <v>-88</v>
      </c>
      <c r="C14" s="5" t="n">
        <v>-683</v>
      </c>
      <c r="D14" s="5" t="n">
        <v>-3970</v>
      </c>
      <c r="E14" s="5" t="n">
        <v>-1981</v>
      </c>
    </row>
    <row r="15">
      <c r="A15" s="4" t="inlineStr">
        <is>
          <t>Change in fair value of derivative</t>
        </is>
      </c>
      <c r="B15" s="5" t="n">
        <v>0</v>
      </c>
      <c r="C15" s="5" t="n">
        <v>1070</v>
      </c>
      <c r="D15" s="5" t="n">
        <v>0</v>
      </c>
      <c r="E15" s="5" t="n">
        <v>1070</v>
      </c>
    </row>
    <row r="16">
      <c r="A16" s="4" t="inlineStr">
        <is>
          <t>Total other income (expense), net</t>
        </is>
      </c>
      <c r="B16" s="5" t="n">
        <v>214</v>
      </c>
      <c r="C16" s="5" t="n">
        <v>798</v>
      </c>
      <c r="D16" s="5" t="n">
        <v>-2992</v>
      </c>
      <c r="E16" s="5" t="n">
        <v>77</v>
      </c>
    </row>
    <row r="17">
      <c r="A17" s="4" t="inlineStr">
        <is>
          <t>Loss before income taxes</t>
        </is>
      </c>
      <c r="B17" s="5" t="n">
        <v>-1804</v>
      </c>
      <c r="C17" s="5" t="n">
        <v>-9380</v>
      </c>
      <c r="D17" s="5" t="n">
        <v>-11230</v>
      </c>
      <c r="E17" s="5" t="n">
        <v>-29135</v>
      </c>
    </row>
    <row r="18">
      <c r="A18" s="4" t="inlineStr">
        <is>
          <t>Provision for income taxes</t>
        </is>
      </c>
      <c r="B18" s="5" t="n">
        <v>-44</v>
      </c>
      <c r="C18" s="5" t="n">
        <v>85</v>
      </c>
      <c r="D18" s="5" t="n">
        <v>-133</v>
      </c>
      <c r="E18" s="5" t="n">
        <v>-46</v>
      </c>
    </row>
    <row r="19">
      <c r="A19" s="4" t="inlineStr">
        <is>
          <t>Net loss</t>
        </is>
      </c>
      <c r="B19" s="5" t="n">
        <v>-1848</v>
      </c>
      <c r="C19" s="5" t="n">
        <v>-9295</v>
      </c>
      <c r="D19" s="5" t="n">
        <v>-11363</v>
      </c>
      <c r="E19" s="5" t="n">
        <v>-29181</v>
      </c>
    </row>
    <row r="20">
      <c r="A20" s="4" t="inlineStr">
        <is>
          <t>Preferred dividends</t>
        </is>
      </c>
      <c r="B20" s="5" t="n">
        <v>-334</v>
      </c>
      <c r="C20" s="5" t="n">
        <v>-334</v>
      </c>
      <c r="D20" s="5" t="n">
        <v>-668</v>
      </c>
      <c r="E20" s="5" t="n">
        <v>-668</v>
      </c>
    </row>
    <row r="21">
      <c r="A21" s="4" t="inlineStr">
        <is>
          <t>Net loss applicable to common shares</t>
        </is>
      </c>
      <c r="B21" s="6" t="n">
        <v>-2182</v>
      </c>
      <c r="C21" s="6" t="n">
        <v>-9629</v>
      </c>
      <c r="D21" s="6" t="n">
        <v>-12031</v>
      </c>
      <c r="E21" s="6" t="n">
        <v>-29849</v>
      </c>
    </row>
    <row r="22">
      <c r="A22" s="3" t="inlineStr">
        <is>
          <t>Net loss per common share</t>
        </is>
      </c>
    </row>
    <row r="23">
      <c r="A23" s="4" t="inlineStr">
        <is>
          <t>Basic (in dollars per share)</t>
        </is>
      </c>
      <c r="B23" s="7" t="n">
        <v>-0.03</v>
      </c>
      <c r="C23" s="7" t="n">
        <v>-0.15</v>
      </c>
      <c r="D23" s="7" t="n">
        <v>-0.18</v>
      </c>
      <c r="E23" s="7" t="n">
        <v>-0.48</v>
      </c>
    </row>
    <row r="24">
      <c r="A24" s="4" t="inlineStr">
        <is>
          <t>Diluted (in dollars per share)</t>
        </is>
      </c>
      <c r="B24" s="7" t="n">
        <v>-0.03</v>
      </c>
      <c r="C24" s="7" t="n">
        <v>-0.15</v>
      </c>
      <c r="D24" s="7" t="n">
        <v>-0.18</v>
      </c>
      <c r="E24" s="7" t="n">
        <v>-0.48</v>
      </c>
    </row>
    <row r="25">
      <c r="A25" s="3" t="inlineStr">
        <is>
          <t>Weighted average number of common shares outstanding</t>
        </is>
      </c>
    </row>
    <row r="26">
      <c r="A26" s="4" t="inlineStr">
        <is>
          <t>Basic (in shares)</t>
        </is>
      </c>
      <c r="B26" s="5" t="n">
        <v>67112511</v>
      </c>
      <c r="C26" s="5" t="n">
        <v>64096778</v>
      </c>
      <c r="D26" s="5" t="n">
        <v>65617458</v>
      </c>
      <c r="E26" s="5" t="n">
        <v>62591947</v>
      </c>
    </row>
    <row r="27">
      <c r="A27" s="4" t="inlineStr">
        <is>
          <t>Diluted (in shares)</t>
        </is>
      </c>
      <c r="B27" s="5" t="n">
        <v>67112511</v>
      </c>
      <c r="C27" s="5" t="n">
        <v>64096778</v>
      </c>
      <c r="D27" s="5" t="n">
        <v>65617458</v>
      </c>
      <c r="E27" s="5" t="n">
        <v>62591947</v>
      </c>
    </row>
    <row r="28">
      <c r="A28" s="4" t="inlineStr">
        <is>
          <t>Service</t>
        </is>
      </c>
    </row>
    <row r="29">
      <c r="A29" s="4" t="inlineStr">
        <is>
          <t>Revenue</t>
        </is>
      </c>
      <c r="B29" s="6" t="n">
        <v>34686</v>
      </c>
      <c r="C29" s="6" t="n">
        <v>34961</v>
      </c>
      <c r="D29" s="6" t="n">
        <v>101008</v>
      </c>
      <c r="E29" s="6" t="n">
        <v>105324</v>
      </c>
    </row>
    <row r="30">
      <c r="A30" s="4" t="inlineStr">
        <is>
          <t>Cost of sales</t>
        </is>
      </c>
      <c r="B30" s="5" t="n">
        <v>20463</v>
      </c>
      <c r="C30" s="5" t="n">
        <v>22244</v>
      </c>
      <c r="D30" s="5" t="n">
        <v>60415</v>
      </c>
      <c r="E30" s="5" t="n">
        <v>66912</v>
      </c>
    </row>
    <row r="31">
      <c r="A31" s="4" t="inlineStr">
        <is>
          <t>Product</t>
        </is>
      </c>
    </row>
    <row r="32">
      <c r="A32" s="4" t="inlineStr">
        <is>
          <t>Revenue</t>
        </is>
      </c>
      <c r="B32" s="5" t="n">
        <v>8074</v>
      </c>
      <c r="C32" s="5" t="n">
        <v>8137</v>
      </c>
      <c r="D32" s="5" t="n">
        <v>16913</v>
      </c>
      <c r="E32" s="5" t="n">
        <v>25184</v>
      </c>
    </row>
    <row r="33">
      <c r="A33" s="4" t="inlineStr">
        <is>
          <t>Cost of sales</t>
        </is>
      </c>
      <c r="B33" s="6" t="n">
        <v>9593</v>
      </c>
      <c r="C33" s="6" t="n">
        <v>9856</v>
      </c>
      <c r="D33" s="6" t="n">
        <v>18262</v>
      </c>
      <c r="E33" s="6" t="n">
        <v>284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Property and Equipment Costs (Details) - USD ($) $ in Thousands</t>
        </is>
      </c>
      <c r="B1" s="2" t="inlineStr">
        <is>
          <t>Mar. 31, 2021</t>
        </is>
      </c>
      <c r="C1" s="2" t="inlineStr">
        <is>
          <t>Jun. 30, 2020</t>
        </is>
      </c>
    </row>
    <row r="2">
      <c r="A2" s="3" t="inlineStr">
        <is>
          <t>Property, Plant and Equipment [Line Items]</t>
        </is>
      </c>
    </row>
    <row r="3">
      <c r="A3" s="4" t="inlineStr">
        <is>
          <t>Net</t>
        </is>
      </c>
      <c r="B3" s="6" t="n">
        <v>5598</v>
      </c>
      <c r="C3" s="6" t="n">
        <v>7872</v>
      </c>
    </row>
    <row r="4">
      <c r="A4" s="4" t="inlineStr">
        <is>
          <t>Assets Leased to Others</t>
        </is>
      </c>
    </row>
    <row r="5">
      <c r="A5" s="3" t="inlineStr">
        <is>
          <t>Property, Plant and Equipment [Line Items]</t>
        </is>
      </c>
    </row>
    <row r="6">
      <c r="A6" s="4" t="inlineStr">
        <is>
          <t>Cost</t>
        </is>
      </c>
      <c r="B6" s="5" t="n">
        <v>30483</v>
      </c>
      <c r="C6" s="5" t="n">
        <v>32445</v>
      </c>
    </row>
    <row r="7">
      <c r="A7" s="4" t="inlineStr">
        <is>
          <t>Accumulated depreciation</t>
        </is>
      </c>
      <c r="B7" s="5" t="n">
        <v>-27975</v>
      </c>
      <c r="C7" s="5" t="n">
        <v>-27745</v>
      </c>
    </row>
    <row r="8">
      <c r="A8" s="4" t="inlineStr">
        <is>
          <t>Net</t>
        </is>
      </c>
      <c r="B8" s="6" t="n">
        <v>2508</v>
      </c>
      <c r="C8" s="6" t="n">
        <v>4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Revenue, Remaining Performance Obligation, Expected Timing of Satisfaction [Line Items]</t>
        </is>
      </c>
    </row>
    <row r="4">
      <c r="A4" s="4" t="inlineStr">
        <is>
          <t>Capitalized costs, amortization</t>
        </is>
      </c>
      <c r="B4" s="8" t="n">
        <v>0.2</v>
      </c>
      <c r="C4" s="8" t="n">
        <v>0.1</v>
      </c>
      <c r="D4" s="8" t="n">
        <v>0.4</v>
      </c>
      <c r="E4" s="8" t="n">
        <v>0.4</v>
      </c>
    </row>
    <row r="5">
      <c r="A5" s="4" t="inlineStr">
        <is>
          <t>Minimum</t>
        </is>
      </c>
    </row>
    <row r="6">
      <c r="A6" s="3" t="inlineStr">
        <is>
          <t>Revenue, Remaining Performance Obligation, Expected Timing of Satisfaction [Line Items]</t>
        </is>
      </c>
    </row>
    <row r="7">
      <c r="A7" s="4" t="inlineStr">
        <is>
          <t>Performance obligation, contractual term</t>
        </is>
      </c>
      <c r="D7" s="4" t="inlineStr">
        <is>
          <t>36 months</t>
        </is>
      </c>
    </row>
    <row r="8">
      <c r="A8" s="4" t="inlineStr">
        <is>
          <t>Maximum</t>
        </is>
      </c>
    </row>
    <row r="9">
      <c r="A9" s="3" t="inlineStr">
        <is>
          <t>Revenue, Remaining Performance Obligation, Expected Timing of Satisfaction [Line Items]</t>
        </is>
      </c>
    </row>
    <row r="10">
      <c r="A10" s="4" t="inlineStr">
        <is>
          <t>Performance obligation, contractual term</t>
        </is>
      </c>
      <c r="D10" s="4" t="inlineStr">
        <is>
          <t>60 months</t>
        </is>
      </c>
    </row>
    <row r="11">
      <c r="A11" s="4" t="inlineStr">
        <is>
          <t>Prepaid Expenses and Other Current Assets</t>
        </is>
      </c>
    </row>
    <row r="12">
      <c r="A12" s="3" t="inlineStr">
        <is>
          <t>Revenue, Remaining Performance Obligation, Expected Timing of Satisfaction [Line Items]</t>
        </is>
      </c>
    </row>
    <row r="13">
      <c r="A13" s="4" t="inlineStr">
        <is>
          <t>Capitalized costs</t>
        </is>
      </c>
      <c r="B13" s="9" t="n">
        <v>0.4</v>
      </c>
      <c r="D13" s="8" t="n">
        <v>0.4</v>
      </c>
      <c r="F13" s="8" t="n">
        <v>0.4</v>
      </c>
    </row>
    <row r="14">
      <c r="A14" s="4" t="inlineStr">
        <is>
          <t>Other Noncurrent Assets</t>
        </is>
      </c>
    </row>
    <row r="15">
      <c r="A15" s="3" t="inlineStr">
        <is>
          <t>Revenue, Remaining Performance Obligation, Expected Timing of Satisfaction [Line Items]</t>
        </is>
      </c>
    </row>
    <row r="16">
      <c r="A16" s="4" t="inlineStr">
        <is>
          <t>Capitalized costs</t>
        </is>
      </c>
      <c r="B16" s="8" t="n">
        <v>1.9</v>
      </c>
      <c r="D16" s="8" t="n">
        <v>1.9</v>
      </c>
      <c r="F16" s="8" t="n">
        <v>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Mar. 31, 2021USD ($)</t>
        </is>
      </c>
    </row>
    <row r="2">
      <c r="A2" s="3" t="inlineStr">
        <is>
          <t>Revenue from Contract with Customer [Abstract]</t>
        </is>
      </c>
    </row>
    <row r="3">
      <c r="A3" s="4" t="inlineStr">
        <is>
          <t>Performance obligation</t>
        </is>
      </c>
      <c r="B3" s="6" t="n">
        <v>33624</v>
      </c>
    </row>
    <row r="4">
      <c r="A4" s="4" t="inlineStr">
        <is>
          <t>Revenue, Remaining Performance Obligation, Expected Timing of Satisfaction, Start Date [Axis]: 2021-04-01</t>
        </is>
      </c>
    </row>
    <row r="5">
      <c r="A5" s="3" t="inlineStr">
        <is>
          <t>Revenue from Contract with Customer [Abstract]</t>
        </is>
      </c>
    </row>
    <row r="6">
      <c r="A6" s="4" t="inlineStr">
        <is>
          <t>Performance obligation</t>
        </is>
      </c>
      <c r="B6" s="6" t="n">
        <v>3064</v>
      </c>
    </row>
    <row r="7">
      <c r="A7" s="3" t="inlineStr">
        <is>
          <t>Revenue, Remaining Performance Obligation, Expected Timing of Satisfaction [Line Items]</t>
        </is>
      </c>
    </row>
    <row r="8">
      <c r="A8" s="4" t="inlineStr">
        <is>
          <t>Performance obligation, period</t>
        </is>
      </c>
      <c r="B8" s="4" t="inlineStr">
        <is>
          <t>3 months</t>
        </is>
      </c>
    </row>
    <row r="9">
      <c r="A9" s="4" t="inlineStr">
        <is>
          <t>Revenue, Remaining Performance Obligation, Expected Timing of Satisfaction, Start Date [Axis]: 2021-07-01</t>
        </is>
      </c>
    </row>
    <row r="10">
      <c r="A10" s="3" t="inlineStr">
        <is>
          <t>Revenue from Contract with Customer [Abstract]</t>
        </is>
      </c>
    </row>
    <row r="11">
      <c r="A11" s="4" t="inlineStr">
        <is>
          <t>Performance obligation</t>
        </is>
      </c>
      <c r="B11" s="6" t="n">
        <v>11581</v>
      </c>
    </row>
    <row r="12">
      <c r="A12" s="3" t="inlineStr">
        <is>
          <t>Revenue, Remaining Performance Obligation, Expected Timing of Satisfaction [Line Items]</t>
        </is>
      </c>
    </row>
    <row r="13">
      <c r="A13" s="4" t="inlineStr">
        <is>
          <t>Performance obligation, period</t>
        </is>
      </c>
      <c r="B13" s="4" t="inlineStr">
        <is>
          <t>1 year</t>
        </is>
      </c>
    </row>
    <row r="14">
      <c r="A14" s="4" t="inlineStr">
        <is>
          <t>Revenue, Remaining Performance Obligation, Expected Timing of Satisfaction, Start Date [Axis]: 2022-07-01</t>
        </is>
      </c>
    </row>
    <row r="15">
      <c r="A15" s="3" t="inlineStr">
        <is>
          <t>Revenue from Contract with Customer [Abstract]</t>
        </is>
      </c>
    </row>
    <row r="16">
      <c r="A16" s="4" t="inlineStr">
        <is>
          <t>Performance obligation</t>
        </is>
      </c>
      <c r="B16" s="6" t="n">
        <v>9788</v>
      </c>
    </row>
    <row r="17">
      <c r="A17" s="3" t="inlineStr">
        <is>
          <t>Revenue, Remaining Performance Obligation, Expected Timing of Satisfaction [Line Items]</t>
        </is>
      </c>
    </row>
    <row r="18">
      <c r="A18" s="4" t="inlineStr">
        <is>
          <t>Performance obligation, period</t>
        </is>
      </c>
      <c r="B18" s="4" t="inlineStr">
        <is>
          <t>1 year</t>
        </is>
      </c>
    </row>
    <row r="19">
      <c r="A19" s="4" t="inlineStr">
        <is>
          <t>Revenue, Remaining Performance Obligation, Expected Timing of Satisfaction, Start Date [Axis]: 2023-07-01</t>
        </is>
      </c>
    </row>
    <row r="20">
      <c r="A20" s="3" t="inlineStr">
        <is>
          <t>Revenue from Contract with Customer [Abstract]</t>
        </is>
      </c>
    </row>
    <row r="21">
      <c r="A21" s="4" t="inlineStr">
        <is>
          <t>Performance obligation</t>
        </is>
      </c>
      <c r="B21" s="6" t="n">
        <v>5731</v>
      </c>
    </row>
    <row r="22">
      <c r="A22" s="3" t="inlineStr">
        <is>
          <t>Revenue, Remaining Performance Obligation, Expected Timing of Satisfaction [Line Items]</t>
        </is>
      </c>
    </row>
    <row r="23">
      <c r="A23" s="4" t="inlineStr">
        <is>
          <t>Performance obligation, period</t>
        </is>
      </c>
      <c r="B23" s="4" t="inlineStr">
        <is>
          <t>1 year</t>
        </is>
      </c>
    </row>
    <row r="24">
      <c r="A24" s="4" t="inlineStr">
        <is>
          <t>Revenue, Remaining Performance Obligation, Expected Timing of Satisfaction, Start Date [Axis]: 2024-07-01</t>
        </is>
      </c>
    </row>
    <row r="25">
      <c r="A25" s="3" t="inlineStr">
        <is>
          <t>Revenue from Contract with Customer [Abstract]</t>
        </is>
      </c>
    </row>
    <row r="26">
      <c r="A26" s="4" t="inlineStr">
        <is>
          <t>Performance obligation</t>
        </is>
      </c>
      <c r="B26" s="6" t="n">
        <v>3460</v>
      </c>
    </row>
    <row r="27">
      <c r="A27" s="3" t="inlineStr">
        <is>
          <t>Revenue, Remaining Performance Obligation, Expected Timing of Satisfaction [Line Items]</t>
        </is>
      </c>
    </row>
    <row r="28">
      <c r="A28" s="4" t="inlineStr">
        <is>
          <t>Performance obligation, period</t>
        </is>
      </c>
      <c r="B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 Contract Liability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Dec. 31, 2020</t>
        </is>
      </c>
      <c r="G2" s="2" t="inlineStr">
        <is>
          <t>Jun. 30, 2020</t>
        </is>
      </c>
      <c r="H2" s="2" t="inlineStr">
        <is>
          <t>Dec. 31, 2019</t>
        </is>
      </c>
      <c r="I2" s="2" t="inlineStr">
        <is>
          <t>Jun. 30, 2019</t>
        </is>
      </c>
    </row>
    <row r="3">
      <c r="A3" s="3" t="inlineStr">
        <is>
          <t>Revenue from Contract with Customer [Abstract]</t>
        </is>
      </c>
    </row>
    <row r="4">
      <c r="A4" s="4" t="inlineStr">
        <is>
          <t>Deferred revenue</t>
        </is>
      </c>
      <c r="B4" s="6" t="n">
        <v>1670</v>
      </c>
      <c r="C4" s="6" t="n">
        <v>1621</v>
      </c>
      <c r="D4" s="6" t="n">
        <v>1670</v>
      </c>
      <c r="E4" s="6" t="n">
        <v>1621</v>
      </c>
      <c r="F4" s="6" t="n">
        <v>1648</v>
      </c>
      <c r="G4" s="6" t="n">
        <v>1698</v>
      </c>
      <c r="H4" s="6" t="n">
        <v>1629</v>
      </c>
      <c r="I4" s="6" t="n">
        <v>1681</v>
      </c>
    </row>
    <row r="5">
      <c r="A5" s="4" t="inlineStr">
        <is>
          <t>Revenue recognized in the period from amounts included in deferred revenue at the beginning of the period</t>
        </is>
      </c>
      <c r="B5" s="6" t="n">
        <v>97</v>
      </c>
      <c r="C5" s="6" t="n">
        <v>120</v>
      </c>
      <c r="D5" s="6" t="n">
        <v>274</v>
      </c>
      <c r="E5" s="6" t="n">
        <v>4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FINANCE RECEIVABLES - Narrative (Details)</t>
        </is>
      </c>
      <c r="B1" s="2" t="inlineStr">
        <is>
          <t>9 Months Ended</t>
        </is>
      </c>
    </row>
    <row r="2">
      <c r="B2" s="2" t="inlineStr">
        <is>
          <t>Mar. 31, 2021</t>
        </is>
      </c>
    </row>
    <row r="3">
      <c r="A3" s="3" t="inlineStr">
        <is>
          <t>Receivables [Abstract]</t>
        </is>
      </c>
    </row>
    <row r="4">
      <c r="A4" s="4" t="inlineStr">
        <is>
          <t>Finance receivables, lease term</t>
        </is>
      </c>
      <c r="B4" s="4" t="inlineStr">
        <is>
          <t>60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Information Regarding Finance Receivables (Details) - USD ($) $ in Thousands</t>
        </is>
      </c>
      <c r="B1" s="2" t="inlineStr">
        <is>
          <t>Mar. 31, 2021</t>
        </is>
      </c>
      <c r="C1" s="2" t="inlineStr">
        <is>
          <t>Jun. 30, 2020</t>
        </is>
      </c>
      <c r="D1" s="2" t="inlineStr">
        <is>
          <t>Mar. 31, 2020</t>
        </is>
      </c>
      <c r="E1" s="2" t="inlineStr">
        <is>
          <t>Jun. 30, 2019</t>
        </is>
      </c>
    </row>
    <row r="2">
      <c r="A2" s="3" t="inlineStr">
        <is>
          <t>Receivables [Abstract]</t>
        </is>
      </c>
    </row>
    <row r="3">
      <c r="A3" s="4" t="inlineStr">
        <is>
          <t>Current finance receivables, net</t>
        </is>
      </c>
      <c r="B3" s="6" t="n">
        <v>7050</v>
      </c>
      <c r="C3" s="6" t="n">
        <v>7468</v>
      </c>
    </row>
    <row r="4">
      <c r="A4" s="4" t="inlineStr">
        <is>
          <t>Finance receivables due after one year, net</t>
        </is>
      </c>
      <c r="B4" s="5" t="n">
        <v>11123</v>
      </c>
      <c r="C4" s="5" t="n">
        <v>11213</v>
      </c>
    </row>
    <row r="5">
      <c r="A5" s="4" t="inlineStr">
        <is>
          <t>Total finance receivables</t>
        </is>
      </c>
      <c r="B5" s="5" t="n">
        <v>18173</v>
      </c>
      <c r="C5" s="5" t="n">
        <v>18681</v>
      </c>
    </row>
    <row r="6">
      <c r="A6" s="4" t="inlineStr">
        <is>
          <t>Finance receivable, allowance</t>
        </is>
      </c>
      <c r="B6" s="6" t="n">
        <v>909</v>
      </c>
      <c r="C6" s="6" t="n">
        <v>150</v>
      </c>
      <c r="D6" s="6" t="n">
        <v>702</v>
      </c>
      <c r="E6" s="6" t="n">
        <v>6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by Year of Origination (Details) - USD ($) $ in Thousands</t>
        </is>
      </c>
      <c r="B1" s="2" t="inlineStr">
        <is>
          <t>Mar. 31, 2021</t>
        </is>
      </c>
      <c r="C1" s="2" t="inlineStr">
        <is>
          <t>Jun. 30, 2020</t>
        </is>
      </c>
    </row>
    <row r="2">
      <c r="A2" s="3" t="inlineStr">
        <is>
          <t>Financing Receivable, Credit Quality Indicator [Line Items]</t>
        </is>
      </c>
    </row>
    <row r="3">
      <c r="A3" s="4" t="inlineStr">
        <is>
          <t>Up to 1 Year Ago</t>
        </is>
      </c>
      <c r="B3" s="6" t="n">
        <v>4437</v>
      </c>
      <c r="C3" s="6" t="n">
        <v>5035</v>
      </c>
    </row>
    <row r="4">
      <c r="A4" s="4" t="inlineStr">
        <is>
          <t>Between 1 and 2 Years Ago</t>
        </is>
      </c>
      <c r="B4" s="5" t="n">
        <v>5197</v>
      </c>
      <c r="C4" s="5" t="n">
        <v>4794</v>
      </c>
    </row>
    <row r="5">
      <c r="A5" s="4" t="inlineStr">
        <is>
          <t>Between 2 and 3 Years Ago</t>
        </is>
      </c>
      <c r="B5" s="5" t="n">
        <v>6127</v>
      </c>
      <c r="C5" s="5" t="n">
        <v>5544</v>
      </c>
    </row>
    <row r="6">
      <c r="A6" s="4" t="inlineStr">
        <is>
          <t>Between 3 and 4 Years Ago</t>
        </is>
      </c>
      <c r="B6" s="5" t="n">
        <v>1813</v>
      </c>
      <c r="C6" s="5" t="n">
        <v>2844</v>
      </c>
    </row>
    <row r="7">
      <c r="A7" s="4" t="inlineStr">
        <is>
          <t>Between 4 and 5 Years Ago</t>
        </is>
      </c>
      <c r="B7" s="5" t="n">
        <v>1421</v>
      </c>
      <c r="C7" s="5" t="n">
        <v>583</v>
      </c>
    </row>
    <row r="8">
      <c r="A8" s="4" t="inlineStr">
        <is>
          <t>More than 5 Years Ago</t>
        </is>
      </c>
      <c r="B8" s="5" t="n">
        <v>87</v>
      </c>
      <c r="C8" s="5" t="n">
        <v>31</v>
      </c>
    </row>
    <row r="9">
      <c r="A9" s="4" t="inlineStr">
        <is>
          <t>Total</t>
        </is>
      </c>
      <c r="B9" s="5" t="n">
        <v>19082</v>
      </c>
      <c r="C9" s="5" t="n">
        <v>18831</v>
      </c>
    </row>
    <row r="10">
      <c r="A10" s="4" t="inlineStr">
        <is>
          <t>High ratio customers</t>
        </is>
      </c>
    </row>
    <row r="11">
      <c r="A11" s="3" t="inlineStr">
        <is>
          <t>Financing Receivable, Credit Quality Indicator [Line Items]</t>
        </is>
      </c>
    </row>
    <row r="12">
      <c r="A12" s="4" t="inlineStr">
        <is>
          <t>Up to 1 Year Ago</t>
        </is>
      </c>
      <c r="B12" s="5" t="n">
        <v>4095</v>
      </c>
    </row>
    <row r="13">
      <c r="A13" s="4" t="inlineStr">
        <is>
          <t>Between 1 and 2 Years Ago</t>
        </is>
      </c>
      <c r="B13" s="5" t="n">
        <v>4851</v>
      </c>
    </row>
    <row r="14">
      <c r="A14" s="4" t="inlineStr">
        <is>
          <t>Between 2 and 3 Years Ago</t>
        </is>
      </c>
      <c r="B14" s="5" t="n">
        <v>5102</v>
      </c>
    </row>
    <row r="15">
      <c r="A15" s="4" t="inlineStr">
        <is>
          <t>Between 3 and 4 Years Ago</t>
        </is>
      </c>
      <c r="B15" s="5" t="n">
        <v>1437</v>
      </c>
    </row>
    <row r="16">
      <c r="A16" s="4" t="inlineStr">
        <is>
          <t>Between 4 and 5 Years Ago</t>
        </is>
      </c>
      <c r="B16" s="5" t="n">
        <v>1294</v>
      </c>
    </row>
    <row r="17">
      <c r="A17" s="4" t="inlineStr">
        <is>
          <t>More than 5 Years Ago</t>
        </is>
      </c>
      <c r="B17" s="5" t="n">
        <v>40</v>
      </c>
    </row>
    <row r="18">
      <c r="A18" s="4" t="inlineStr">
        <is>
          <t>Total</t>
        </is>
      </c>
      <c r="B18" s="5" t="n">
        <v>16819</v>
      </c>
    </row>
    <row r="19">
      <c r="A19" s="4" t="inlineStr">
        <is>
          <t>Low ratio customers</t>
        </is>
      </c>
    </row>
    <row r="20">
      <c r="A20" s="3" t="inlineStr">
        <is>
          <t>Financing Receivable, Credit Quality Indicator [Line Items]</t>
        </is>
      </c>
    </row>
    <row r="21">
      <c r="A21" s="4" t="inlineStr">
        <is>
          <t>Up to 1 Year Ago</t>
        </is>
      </c>
      <c r="B21" s="5" t="n">
        <v>342</v>
      </c>
    </row>
    <row r="22">
      <c r="A22" s="4" t="inlineStr">
        <is>
          <t>Between 1 and 2 Years Ago</t>
        </is>
      </c>
      <c r="B22" s="5" t="n">
        <v>346</v>
      </c>
    </row>
    <row r="23">
      <c r="A23" s="4" t="inlineStr">
        <is>
          <t>Between 2 and 3 Years Ago</t>
        </is>
      </c>
      <c r="B23" s="5" t="n">
        <v>1025</v>
      </c>
    </row>
    <row r="24">
      <c r="A24" s="4" t="inlineStr">
        <is>
          <t>Between 3 and 4 Years Ago</t>
        </is>
      </c>
      <c r="B24" s="5" t="n">
        <v>376</v>
      </c>
    </row>
    <row r="25">
      <c r="A25" s="4" t="inlineStr">
        <is>
          <t>Between 4 and 5 Years Ago</t>
        </is>
      </c>
      <c r="B25" s="5" t="n">
        <v>127</v>
      </c>
    </row>
    <row r="26">
      <c r="A26" s="4" t="inlineStr">
        <is>
          <t>More than 5 Years Ago</t>
        </is>
      </c>
      <c r="B26" s="5" t="n">
        <v>47</v>
      </c>
    </row>
    <row r="27">
      <c r="A27" s="4" t="inlineStr">
        <is>
          <t>Total</t>
        </is>
      </c>
      <c r="B27" s="5" t="n">
        <v>2263</v>
      </c>
    </row>
    <row r="28">
      <c r="A28" s="4" t="inlineStr">
        <is>
          <t>Current</t>
        </is>
      </c>
    </row>
    <row r="29">
      <c r="A29" s="3" t="inlineStr">
        <is>
          <t>Financing Receivable, Credit Quality Indicator [Line Items]</t>
        </is>
      </c>
    </row>
    <row r="30">
      <c r="A30" s="4" t="inlineStr">
        <is>
          <t>Up to 1 Year Ago</t>
        </is>
      </c>
      <c r="B30" s="5" t="n">
        <v>4353</v>
      </c>
      <c r="C30" s="5" t="n">
        <v>4950</v>
      </c>
    </row>
    <row r="31">
      <c r="A31" s="4" t="inlineStr">
        <is>
          <t>Between 1 and 2 Years Ago</t>
        </is>
      </c>
      <c r="B31" s="5" t="n">
        <v>4980</v>
      </c>
      <c r="C31" s="5" t="n">
        <v>4406</v>
      </c>
    </row>
    <row r="32">
      <c r="A32" s="4" t="inlineStr">
        <is>
          <t>Between 2 and 3 Years Ago</t>
        </is>
      </c>
      <c r="B32" s="5" t="n">
        <v>5257</v>
      </c>
      <c r="C32" s="5" t="n">
        <v>4811</v>
      </c>
    </row>
    <row r="33">
      <c r="A33" s="4" t="inlineStr">
        <is>
          <t>Between 3 and 4 Years Ago</t>
        </is>
      </c>
      <c r="B33" s="5" t="n">
        <v>1669</v>
      </c>
      <c r="C33" s="5" t="n">
        <v>2730</v>
      </c>
    </row>
    <row r="34">
      <c r="A34" s="4" t="inlineStr">
        <is>
          <t>Between 4 and 5 Years Ago</t>
        </is>
      </c>
      <c r="B34" s="5" t="n">
        <v>1381</v>
      </c>
      <c r="C34" s="5" t="n">
        <v>555</v>
      </c>
    </row>
    <row r="35">
      <c r="A35" s="4" t="inlineStr">
        <is>
          <t>More than 5 Years Ago</t>
        </is>
      </c>
      <c r="B35" s="5" t="n">
        <v>56</v>
      </c>
      <c r="C35" s="5" t="n">
        <v>22</v>
      </c>
    </row>
    <row r="36">
      <c r="A36" s="4" t="inlineStr">
        <is>
          <t>Total</t>
        </is>
      </c>
      <c r="B36" s="5" t="n">
        <v>17696</v>
      </c>
      <c r="C36" s="5" t="n">
        <v>17474</v>
      </c>
    </row>
    <row r="37">
      <c r="A37" s="4" t="inlineStr">
        <is>
          <t>30 days and under</t>
        </is>
      </c>
    </row>
    <row r="38">
      <c r="A38" s="3" t="inlineStr">
        <is>
          <t>Financing Receivable, Credit Quality Indicator [Line Items]</t>
        </is>
      </c>
    </row>
    <row r="39">
      <c r="A39" s="4" t="inlineStr">
        <is>
          <t>Up to 1 Year Ago</t>
        </is>
      </c>
      <c r="B39" s="5" t="n">
        <v>14</v>
      </c>
      <c r="C39" s="5" t="n">
        <v>40</v>
      </c>
    </row>
    <row r="40">
      <c r="A40" s="4" t="inlineStr">
        <is>
          <t>Between 1 and 2 Years Ago</t>
        </is>
      </c>
      <c r="B40" s="5" t="n">
        <v>31</v>
      </c>
      <c r="C40" s="5" t="n">
        <v>66</v>
      </c>
    </row>
    <row r="41">
      <c r="A41" s="4" t="inlineStr">
        <is>
          <t>Between 2 and 3 Years Ago</t>
        </is>
      </c>
      <c r="B41" s="5" t="n">
        <v>84</v>
      </c>
      <c r="C41" s="5" t="n">
        <v>121</v>
      </c>
    </row>
    <row r="42">
      <c r="A42" s="4" t="inlineStr">
        <is>
          <t>Between 3 and 4 Years Ago</t>
        </is>
      </c>
      <c r="B42" s="5" t="n">
        <v>17</v>
      </c>
      <c r="C42" s="5" t="n">
        <v>28</v>
      </c>
    </row>
    <row r="43">
      <c r="A43" s="4" t="inlineStr">
        <is>
          <t>Between 4 and 5 Years Ago</t>
        </is>
      </c>
      <c r="B43" s="5" t="n">
        <v>5</v>
      </c>
      <c r="C43" s="5" t="n">
        <v>11</v>
      </c>
    </row>
    <row r="44">
      <c r="A44" s="4" t="inlineStr">
        <is>
          <t>More than 5 Years Ago</t>
        </is>
      </c>
      <c r="B44" s="5" t="n">
        <v>1</v>
      </c>
      <c r="C44" s="5" t="n">
        <v>1</v>
      </c>
    </row>
    <row r="45">
      <c r="A45" s="4" t="inlineStr">
        <is>
          <t>Total</t>
        </is>
      </c>
      <c r="B45" s="5" t="n">
        <v>152</v>
      </c>
      <c r="C45" s="5" t="n">
        <v>267</v>
      </c>
    </row>
    <row r="46">
      <c r="A46" s="4" t="inlineStr">
        <is>
          <t>31-60 days</t>
        </is>
      </c>
    </row>
    <row r="47">
      <c r="A47" s="3" t="inlineStr">
        <is>
          <t>Financing Receivable, Credit Quality Indicator [Line Items]</t>
        </is>
      </c>
    </row>
    <row r="48">
      <c r="A48" s="4" t="inlineStr">
        <is>
          <t>Up to 1 Year Ago</t>
        </is>
      </c>
      <c r="B48" s="5" t="n">
        <v>25</v>
      </c>
      <c r="C48" s="5" t="n">
        <v>13</v>
      </c>
    </row>
    <row r="49">
      <c r="A49" s="4" t="inlineStr">
        <is>
          <t>Between 1 and 2 Years Ago</t>
        </is>
      </c>
      <c r="B49" s="5" t="n">
        <v>89</v>
      </c>
      <c r="C49" s="5" t="n">
        <v>15</v>
      </c>
    </row>
    <row r="50">
      <c r="A50" s="4" t="inlineStr">
        <is>
          <t>Between 2 and 3 Years Ago</t>
        </is>
      </c>
      <c r="B50" s="5" t="n">
        <v>113</v>
      </c>
      <c r="C50" s="5" t="n">
        <v>13</v>
      </c>
    </row>
    <row r="51">
      <c r="A51" s="4" t="inlineStr">
        <is>
          <t>Between 3 and 4 Years Ago</t>
        </is>
      </c>
      <c r="B51" s="5" t="n">
        <v>41</v>
      </c>
      <c r="C51" s="5" t="n">
        <v>0</v>
      </c>
    </row>
    <row r="52">
      <c r="A52" s="4" t="inlineStr">
        <is>
          <t>Between 4 and 5 Years Ago</t>
        </is>
      </c>
      <c r="B52" s="5" t="n">
        <v>4</v>
      </c>
      <c r="C52" s="5" t="n">
        <v>0</v>
      </c>
    </row>
    <row r="53">
      <c r="A53" s="4" t="inlineStr">
        <is>
          <t>More than 5 Years Ago</t>
        </is>
      </c>
      <c r="B53" s="5" t="n">
        <v>1</v>
      </c>
      <c r="C53" s="5" t="n">
        <v>0</v>
      </c>
    </row>
    <row r="54">
      <c r="A54" s="4" t="inlineStr">
        <is>
          <t>Total</t>
        </is>
      </c>
      <c r="B54" s="5" t="n">
        <v>273</v>
      </c>
      <c r="C54" s="5" t="n">
        <v>41</v>
      </c>
    </row>
    <row r="55">
      <c r="A55" s="4" t="inlineStr">
        <is>
          <t>61-90 days</t>
        </is>
      </c>
    </row>
    <row r="56">
      <c r="A56" s="3" t="inlineStr">
        <is>
          <t>Financing Receivable, Credit Quality Indicator [Line Items]</t>
        </is>
      </c>
    </row>
    <row r="57">
      <c r="A57" s="4" t="inlineStr">
        <is>
          <t>Up to 1 Year Ago</t>
        </is>
      </c>
      <c r="B57" s="5" t="n">
        <v>8</v>
      </c>
      <c r="C57" s="5" t="n">
        <v>10</v>
      </c>
    </row>
    <row r="58">
      <c r="A58" s="4" t="inlineStr">
        <is>
          <t>Between 1 and 2 Years Ago</t>
        </is>
      </c>
      <c r="B58" s="5" t="n">
        <v>30</v>
      </c>
      <c r="C58" s="5" t="n">
        <v>44</v>
      </c>
    </row>
    <row r="59">
      <c r="A59" s="4" t="inlineStr">
        <is>
          <t>Between 2 and 3 Years Ago</t>
        </is>
      </c>
      <c r="B59" s="5" t="n">
        <v>78</v>
      </c>
      <c r="C59" s="5" t="n">
        <v>62</v>
      </c>
    </row>
    <row r="60">
      <c r="A60" s="4" t="inlineStr">
        <is>
          <t>Between 3 and 4 Years Ago</t>
        </is>
      </c>
      <c r="B60" s="5" t="n">
        <v>8</v>
      </c>
      <c r="C60" s="5" t="n">
        <v>19</v>
      </c>
    </row>
    <row r="61">
      <c r="A61" s="4" t="inlineStr">
        <is>
          <t>Between 4 and 5 Years Ago</t>
        </is>
      </c>
      <c r="B61" s="5" t="n">
        <v>2</v>
      </c>
      <c r="C61" s="5" t="n">
        <v>3</v>
      </c>
    </row>
    <row r="62">
      <c r="A62" s="4" t="inlineStr">
        <is>
          <t>More than 5 Years Ago</t>
        </is>
      </c>
      <c r="B62" s="5" t="n">
        <v>2</v>
      </c>
      <c r="C62" s="5" t="n">
        <v>0</v>
      </c>
    </row>
    <row r="63">
      <c r="A63" s="4" t="inlineStr">
        <is>
          <t>Total</t>
        </is>
      </c>
      <c r="B63" s="5" t="n">
        <v>128</v>
      </c>
      <c r="C63" s="5" t="n">
        <v>138</v>
      </c>
    </row>
    <row r="64">
      <c r="A64" s="4" t="inlineStr">
        <is>
          <t>Greater than 90 days</t>
        </is>
      </c>
    </row>
    <row r="65">
      <c r="A65" s="3" t="inlineStr">
        <is>
          <t>Financing Receivable, Credit Quality Indicator [Line Items]</t>
        </is>
      </c>
    </row>
    <row r="66">
      <c r="A66" s="4" t="inlineStr">
        <is>
          <t>Up to 1 Year Ago</t>
        </is>
      </c>
      <c r="B66" s="5" t="n">
        <v>37</v>
      </c>
      <c r="C66" s="5" t="n">
        <v>22</v>
      </c>
    </row>
    <row r="67">
      <c r="A67" s="4" t="inlineStr">
        <is>
          <t>Between 1 and 2 Years Ago</t>
        </is>
      </c>
      <c r="B67" s="5" t="n">
        <v>67</v>
      </c>
      <c r="C67" s="5" t="n">
        <v>263</v>
      </c>
    </row>
    <row r="68">
      <c r="A68" s="4" t="inlineStr">
        <is>
          <t>Between 2 and 3 Years Ago</t>
        </is>
      </c>
      <c r="B68" s="5" t="n">
        <v>595</v>
      </c>
      <c r="C68" s="5" t="n">
        <v>537</v>
      </c>
    </row>
    <row r="69">
      <c r="A69" s="4" t="inlineStr">
        <is>
          <t>Between 3 and 4 Years Ago</t>
        </is>
      </c>
      <c r="B69" s="5" t="n">
        <v>78</v>
      </c>
      <c r="C69" s="5" t="n">
        <v>67</v>
      </c>
    </row>
    <row r="70">
      <c r="A70" s="4" t="inlineStr">
        <is>
          <t>Between 4 and 5 Years Ago</t>
        </is>
      </c>
      <c r="B70" s="5" t="n">
        <v>29</v>
      </c>
      <c r="C70" s="5" t="n">
        <v>14</v>
      </c>
    </row>
    <row r="71">
      <c r="A71" s="4" t="inlineStr">
        <is>
          <t>More than 5 Years Ago</t>
        </is>
      </c>
      <c r="B71" s="5" t="n">
        <v>27</v>
      </c>
      <c r="C71" s="5" t="n">
        <v>8</v>
      </c>
    </row>
    <row r="72">
      <c r="A72" s="4" t="inlineStr">
        <is>
          <t>Total</t>
        </is>
      </c>
      <c r="B72" s="6" t="n">
        <v>833</v>
      </c>
      <c r="C72" s="6" t="n">
        <v>9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Credit Loss (Details) - USD ($) $ in Thousands</t>
        </is>
      </c>
      <c r="B1" s="2" t="inlineStr">
        <is>
          <t>9 Months Ended</t>
        </is>
      </c>
    </row>
    <row r="2">
      <c r="B2" s="2" t="inlineStr">
        <is>
          <t>Mar. 31, 2021</t>
        </is>
      </c>
      <c r="C2" s="2" t="inlineStr">
        <is>
          <t>Mar. 31, 2020</t>
        </is>
      </c>
    </row>
    <row r="3">
      <c r="A3" s="3" t="inlineStr">
        <is>
          <t>Financing Receivable, Allowance for Credit Loss [Line Items]</t>
        </is>
      </c>
    </row>
    <row r="4">
      <c r="A4" s="4" t="inlineStr">
        <is>
          <t>Beginning balance</t>
        </is>
      </c>
      <c r="B4" s="6" t="n">
        <v>150</v>
      </c>
      <c r="C4" s="6" t="n">
        <v>606</v>
      </c>
    </row>
    <row r="5">
      <c r="A5" s="4" t="inlineStr">
        <is>
          <t>Provision for expected losses</t>
        </is>
      </c>
      <c r="B5" s="5" t="n">
        <v>350</v>
      </c>
      <c r="C5" s="5" t="n">
        <v>101</v>
      </c>
    </row>
    <row r="6">
      <c r="A6" s="4" t="inlineStr">
        <is>
          <t>Write-offs</t>
        </is>
      </c>
      <c r="B6" s="5" t="n">
        <v>0</v>
      </c>
      <c r="C6" s="5" t="n">
        <v>-5</v>
      </c>
    </row>
    <row r="7">
      <c r="A7" s="4" t="inlineStr">
        <is>
          <t>Ending balance</t>
        </is>
      </c>
      <c r="B7" s="5" t="n">
        <v>909</v>
      </c>
      <c r="C7" s="6" t="n">
        <v>702</v>
      </c>
    </row>
    <row r="8">
      <c r="A8" s="4" t="inlineStr">
        <is>
          <t>Impact of adoption of ASC 326</t>
        </is>
      </c>
    </row>
    <row r="9">
      <c r="A9" s="3" t="inlineStr">
        <is>
          <t>Financing Receivable, Allowance for Credit Loss [Line Items]</t>
        </is>
      </c>
    </row>
    <row r="10">
      <c r="A10" s="4" t="inlineStr">
        <is>
          <t>Beginning balance</t>
        </is>
      </c>
      <c r="B10" s="6" t="n">
        <v>4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ummary of Finance receivables Fiscal Years (Details) - USD ($) $ in Thousands</t>
        </is>
      </c>
      <c r="B1" s="2" t="inlineStr">
        <is>
          <t>Mar. 31, 2021</t>
        </is>
      </c>
      <c r="C1" s="2" t="inlineStr">
        <is>
          <t>Jun. 30, 2020</t>
        </is>
      </c>
      <c r="D1" s="2" t="inlineStr">
        <is>
          <t>Mar. 31, 2020</t>
        </is>
      </c>
      <c r="E1" s="2" t="inlineStr">
        <is>
          <t>Jun. 30, 2019</t>
        </is>
      </c>
    </row>
    <row r="2">
      <c r="A2" s="3" t="inlineStr">
        <is>
          <t>Receivables [Abstract]</t>
        </is>
      </c>
    </row>
    <row r="3">
      <c r="A3" s="4" t="inlineStr">
        <is>
          <t>2021</t>
        </is>
      </c>
      <c r="B3" s="6" t="n">
        <v>6209</v>
      </c>
    </row>
    <row r="4">
      <c r="A4" s="4" t="inlineStr">
        <is>
          <t>2022</t>
        </is>
      </c>
      <c r="B4" s="5" t="n">
        <v>6086</v>
      </c>
    </row>
    <row r="5">
      <c r="A5" s="4" t="inlineStr">
        <is>
          <t>2023</t>
        </is>
      </c>
      <c r="B5" s="5" t="n">
        <v>4841</v>
      </c>
    </row>
    <row r="6">
      <c r="A6" s="4" t="inlineStr">
        <is>
          <t>2024</t>
        </is>
      </c>
      <c r="B6" s="5" t="n">
        <v>3399</v>
      </c>
    </row>
    <row r="7">
      <c r="A7" s="4" t="inlineStr">
        <is>
          <t>2025</t>
        </is>
      </c>
      <c r="B7" s="5" t="n">
        <v>1707</v>
      </c>
    </row>
    <row r="8">
      <c r="A8" s="4" t="inlineStr">
        <is>
          <t>Thereafter</t>
        </is>
      </c>
      <c r="B8" s="5" t="n">
        <v>379</v>
      </c>
    </row>
    <row r="9">
      <c r="A9" s="4" t="inlineStr">
        <is>
          <t>Total amounts to be collected</t>
        </is>
      </c>
      <c r="B9" s="5" t="n">
        <v>22621</v>
      </c>
    </row>
    <row r="10">
      <c r="A10" s="4" t="inlineStr">
        <is>
          <t>Less: interest</t>
        </is>
      </c>
      <c r="B10" s="5" t="n">
        <v>-3539</v>
      </c>
    </row>
    <row r="11">
      <c r="A11" s="4" t="inlineStr">
        <is>
          <t>Less: allowance for receivables</t>
        </is>
      </c>
      <c r="B11" s="5" t="n">
        <v>-909</v>
      </c>
      <c r="C11" s="6" t="n">
        <v>-150</v>
      </c>
      <c r="D11" s="6" t="n">
        <v>-702</v>
      </c>
      <c r="E11" s="6" t="n">
        <v>-606</v>
      </c>
    </row>
    <row r="12">
      <c r="A12" s="4" t="inlineStr">
        <is>
          <t>Total finance receivables</t>
        </is>
      </c>
      <c r="B12" s="6" t="n">
        <v>18173</v>
      </c>
      <c r="C12" s="6" t="n">
        <v>186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Calculation of Loss Per Share (Details) - USD ($) $ / shares in Units, $ in Thousands</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3" t="inlineStr">
        <is>
          <t>Numerator for basic and diluted earnings per share</t>
        </is>
      </c>
    </row>
    <row r="4">
      <c r="A4" s="4" t="inlineStr">
        <is>
          <t>Net loss</t>
        </is>
      </c>
      <c r="B4" s="6" t="n">
        <v>-1848</v>
      </c>
      <c r="C4" s="6" t="n">
        <v>-2902</v>
      </c>
      <c r="D4" s="6" t="n">
        <v>-6613</v>
      </c>
      <c r="E4" s="6" t="n">
        <v>-9295</v>
      </c>
      <c r="F4" s="6" t="n">
        <v>-8378</v>
      </c>
      <c r="G4" s="6" t="n">
        <v>-11508</v>
      </c>
      <c r="H4" s="6" t="n">
        <v>-11363</v>
      </c>
      <c r="I4" s="6" t="n">
        <v>-29181</v>
      </c>
    </row>
    <row r="5">
      <c r="A5" s="4" t="inlineStr">
        <is>
          <t>Preferred dividends</t>
        </is>
      </c>
      <c r="B5" s="5" t="n">
        <v>334</v>
      </c>
      <c r="E5" s="5" t="n">
        <v>334</v>
      </c>
      <c r="H5" s="5" t="n">
        <v>668</v>
      </c>
      <c r="I5" s="5" t="n">
        <v>668</v>
      </c>
    </row>
    <row r="6">
      <c r="A6" s="4" t="inlineStr">
        <is>
          <t>Net loss applicable to common shares</t>
        </is>
      </c>
      <c r="B6" s="6" t="n">
        <v>-2182</v>
      </c>
      <c r="E6" s="6" t="n">
        <v>-9629</v>
      </c>
      <c r="H6" s="6" t="n">
        <v>-12031</v>
      </c>
      <c r="I6" s="6" t="n">
        <v>-29849</v>
      </c>
    </row>
    <row r="7">
      <c r="A7" s="4" t="inlineStr">
        <is>
          <t>Denominator for basic loss per share - Weighted average shares outstanding (in shares)</t>
        </is>
      </c>
      <c r="B7" s="5" t="n">
        <v>67112511</v>
      </c>
      <c r="E7" s="5" t="n">
        <v>64096778</v>
      </c>
      <c r="H7" s="5" t="n">
        <v>65617458</v>
      </c>
      <c r="I7" s="5" t="n">
        <v>62591947</v>
      </c>
    </row>
    <row r="8">
      <c r="A8" s="4" t="inlineStr">
        <is>
          <t>Effect of dilutive potential common shares (in shares)</t>
        </is>
      </c>
      <c r="B8" s="5" t="n">
        <v>0</v>
      </c>
      <c r="E8" s="5" t="n">
        <v>0</v>
      </c>
      <c r="H8" s="5" t="n">
        <v>0</v>
      </c>
      <c r="I8" s="5" t="n">
        <v>0</v>
      </c>
    </row>
    <row r="9">
      <c r="A9" s="4" t="inlineStr">
        <is>
          <t>Denominator for diluted loss per share - Adjusted weighted average shares outstanding (in shares)</t>
        </is>
      </c>
      <c r="B9" s="5" t="n">
        <v>67112511</v>
      </c>
      <c r="E9" s="5" t="n">
        <v>64096778</v>
      </c>
      <c r="H9" s="5" t="n">
        <v>65617458</v>
      </c>
      <c r="I9" s="5" t="n">
        <v>62591947</v>
      </c>
    </row>
    <row r="10">
      <c r="A10" s="4" t="inlineStr">
        <is>
          <t>Basic loss per share (in dollars per share)</t>
        </is>
      </c>
      <c r="B10" s="7" t="n">
        <v>-0.03</v>
      </c>
      <c r="E10" s="7" t="n">
        <v>-0.15</v>
      </c>
      <c r="H10" s="7" t="n">
        <v>-0.18</v>
      </c>
      <c r="I10" s="7" t="n">
        <v>-0.48</v>
      </c>
    </row>
    <row r="11">
      <c r="A11" s="4" t="inlineStr">
        <is>
          <t>Diluted loss per share (in dollars per share)</t>
        </is>
      </c>
      <c r="B11" s="7" t="n">
        <v>-0.03</v>
      </c>
      <c r="E11" s="7" t="n">
        <v>-0.15</v>
      </c>
      <c r="H11" s="7" t="n">
        <v>-0.18</v>
      </c>
      <c r="I11" s="7" t="n">
        <v>-0.48</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46" customWidth="1" min="2" max="2"/>
    <col width="30" customWidth="1" min="3" max="3"/>
    <col width="13" customWidth="1" min="4" max="4"/>
    <col width="20" customWidth="1" min="5" max="5"/>
    <col width="49" customWidth="1" min="6" max="6"/>
  </cols>
  <sheetData>
    <row r="1">
      <c r="A1" s="1" t="inlineStr">
        <is>
          <t>Condensed Consolidated Statements of Shareholders' Equity - USD ($) $ in Thousands</t>
        </is>
      </c>
      <c r="B1" s="2" t="inlineStr">
        <is>
          <t>Total</t>
        </is>
      </c>
      <c r="C1" s="2" t="inlineStr">
        <is>
          <t>Impact of adoption of ASC 326</t>
        </is>
      </c>
      <c r="D1" s="2" t="inlineStr">
        <is>
          <t>Common Stock</t>
        </is>
      </c>
      <c r="E1" s="2" t="inlineStr">
        <is>
          <t>Accumulated Deficit</t>
        </is>
      </c>
      <c r="F1" s="2" t="inlineStr">
        <is>
          <t>Accumulated DeficitImpact of adoption of ASC 326</t>
        </is>
      </c>
    </row>
    <row r="2">
      <c r="A2" s="4" t="inlineStr">
        <is>
          <t>Balance (in shares) at Jun. 30, 2019</t>
        </is>
      </c>
      <c r="D2" s="5" t="n">
        <v>60008481</v>
      </c>
    </row>
    <row r="3">
      <c r="A3" s="4" t="inlineStr">
        <is>
          <t>Balance at Jun. 30, 2019</t>
        </is>
      </c>
      <c r="B3" s="6" t="n">
        <v>114423</v>
      </c>
      <c r="D3" s="6" t="n">
        <v>376853</v>
      </c>
      <c r="E3" s="6" t="n">
        <v>-262430</v>
      </c>
    </row>
    <row r="4">
      <c r="A4" s="3" t="inlineStr">
        <is>
          <t>Increase (Decrease) in Stockholders' Equity [Roll Forward]</t>
        </is>
      </c>
    </row>
    <row r="5">
      <c r="A5" s="4" t="inlineStr">
        <is>
          <t>Stock based compensation</t>
        </is>
      </c>
      <c r="B5" s="5" t="n">
        <v>290</v>
      </c>
      <c r="D5" s="6" t="n">
        <v>290</v>
      </c>
    </row>
    <row r="6">
      <c r="A6" s="4" t="inlineStr">
        <is>
          <t>Net loss</t>
        </is>
      </c>
      <c r="B6" s="5" t="n">
        <v>-11508</v>
      </c>
      <c r="E6" s="5" t="n">
        <v>-11508</v>
      </c>
    </row>
    <row r="7">
      <c r="A7" s="4" t="inlineStr">
        <is>
          <t>Balance (in shares) at Sep. 30, 2019</t>
        </is>
      </c>
      <c r="D7" s="5" t="n">
        <v>60008481</v>
      </c>
    </row>
    <row r="8">
      <c r="A8" s="4" t="inlineStr">
        <is>
          <t>Balance at Sep. 30, 2019</t>
        </is>
      </c>
      <c r="B8" s="5" t="n">
        <v>103205</v>
      </c>
      <c r="D8" s="6" t="n">
        <v>377143</v>
      </c>
      <c r="E8" s="5" t="n">
        <v>-273938</v>
      </c>
    </row>
    <row r="9">
      <c r="A9" s="4" t="inlineStr">
        <is>
          <t>Balance (in shares) at Jun. 30, 2019</t>
        </is>
      </c>
      <c r="D9" s="5" t="n">
        <v>60008481</v>
      </c>
    </row>
    <row r="10">
      <c r="A10" s="4" t="inlineStr">
        <is>
          <t>Balance at Jun. 30, 2019</t>
        </is>
      </c>
      <c r="B10" s="5" t="n">
        <v>114423</v>
      </c>
      <c r="D10" s="6" t="n">
        <v>376853</v>
      </c>
      <c r="E10" s="5" t="n">
        <v>-262430</v>
      </c>
    </row>
    <row r="11">
      <c r="A11" s="3" t="inlineStr">
        <is>
          <t>Increase (Decrease) in Stockholders' Equity [Roll Forward]</t>
        </is>
      </c>
    </row>
    <row r="12">
      <c r="A12" s="4" t="inlineStr">
        <is>
          <t>Net loss</t>
        </is>
      </c>
      <c r="B12" s="5" t="n">
        <v>-29181</v>
      </c>
    </row>
    <row r="13">
      <c r="A13" s="4" t="inlineStr">
        <is>
          <t>Balance (in shares) at Mar. 31, 2020</t>
        </is>
      </c>
      <c r="D13" s="5" t="n">
        <v>64448957</v>
      </c>
    </row>
    <row r="14">
      <c r="A14" s="4" t="inlineStr">
        <is>
          <t>Balance at Mar. 31, 2020</t>
        </is>
      </c>
      <c r="B14" s="5" t="n">
        <v>104433</v>
      </c>
      <c r="D14" s="6" t="n">
        <v>396044</v>
      </c>
      <c r="E14" s="5" t="n">
        <v>-291611</v>
      </c>
    </row>
    <row r="15">
      <c r="A15" s="4" t="inlineStr">
        <is>
          <t>Balance (in shares) at Jun. 30, 2019</t>
        </is>
      </c>
      <c r="D15" s="5" t="n">
        <v>60008481</v>
      </c>
    </row>
    <row r="16">
      <c r="A16" s="4" t="inlineStr">
        <is>
          <t>Balance at Jun. 30, 2019</t>
        </is>
      </c>
      <c r="B16" s="6" t="n">
        <v>114423</v>
      </c>
      <c r="D16" s="6" t="n">
        <v>376853</v>
      </c>
      <c r="E16" s="5" t="n">
        <v>-262430</v>
      </c>
    </row>
    <row r="17">
      <c r="A17" s="3" t="inlineStr">
        <is>
          <t>Increase (Decrease) in Stockholders' Equity [Roll Forward]</t>
        </is>
      </c>
    </row>
    <row r="18">
      <c r="A18" s="4" t="inlineStr">
        <is>
          <t>Accounting Standards Update [Extensible List]</t>
        </is>
      </c>
      <c r="B18" s="4" t="inlineStr">
        <is>
          <t>us-gaap:AccountingStandardsUpdate201613Member</t>
        </is>
      </c>
    </row>
    <row r="19">
      <c r="A19" s="4" t="inlineStr">
        <is>
          <t>Balance (in shares) at Jun. 30, 2020</t>
        </is>
      </c>
      <c r="D19" s="5" t="n">
        <v>65196882</v>
      </c>
    </row>
    <row r="20">
      <c r="A20" s="4" t="inlineStr">
        <is>
          <t>Balance at Jun. 30, 2020</t>
        </is>
      </c>
      <c r="B20" s="6" t="n">
        <v>98215</v>
      </c>
      <c r="C20" s="6" t="n">
        <v>348</v>
      </c>
      <c r="D20" s="6" t="n">
        <v>401240</v>
      </c>
      <c r="E20" s="5" t="n">
        <v>-303025</v>
      </c>
      <c r="F20" s="6" t="n">
        <v>348</v>
      </c>
    </row>
    <row r="21">
      <c r="A21" s="4" t="inlineStr">
        <is>
          <t>Balance (in shares) at Sep. 30, 2019</t>
        </is>
      </c>
      <c r="D21" s="5" t="n">
        <v>60008481</v>
      </c>
    </row>
    <row r="22">
      <c r="A22" s="4" t="inlineStr">
        <is>
          <t>Balance at Sep. 30, 2019</t>
        </is>
      </c>
      <c r="B22" s="5" t="n">
        <v>103205</v>
      </c>
      <c r="D22" s="6" t="n">
        <v>377143</v>
      </c>
      <c r="E22" s="5" t="n">
        <v>-273938</v>
      </c>
    </row>
    <row r="23">
      <c r="A23" s="3" t="inlineStr">
        <is>
          <t>Increase (Decrease) in Stockholders' Equity [Roll Forward]</t>
        </is>
      </c>
    </row>
    <row r="24">
      <c r="A24" s="4" t="inlineStr">
        <is>
          <t>Issuance of common stock in relation to private placement, net of offering costs incurred (in shares)</t>
        </is>
      </c>
      <c r="D24" s="5" t="n">
        <v>3800000</v>
      </c>
    </row>
    <row r="25">
      <c r="A25" s="4" t="inlineStr">
        <is>
          <t>Issuance of common stock in relation to private placement, net of offering costs incurred</t>
        </is>
      </c>
      <c r="B25" s="5" t="n">
        <v>16777</v>
      </c>
      <c r="D25" s="6" t="n">
        <v>16777</v>
      </c>
    </row>
    <row r="26">
      <c r="A26" s="4" t="inlineStr">
        <is>
          <t>Stock based compensation (in shares)</t>
        </is>
      </c>
      <c r="D26" s="5" t="n">
        <v>362941</v>
      </c>
    </row>
    <row r="27">
      <c r="A27" s="4" t="inlineStr">
        <is>
          <t>Stock based compensation</t>
        </is>
      </c>
      <c r="B27" s="5" t="n">
        <v>1742</v>
      </c>
      <c r="D27" s="6" t="n">
        <v>1742</v>
      </c>
    </row>
    <row r="28">
      <c r="A28" s="4" t="inlineStr">
        <is>
          <t>Net loss</t>
        </is>
      </c>
      <c r="B28" s="5" t="n">
        <v>-8378</v>
      </c>
      <c r="E28" s="5" t="n">
        <v>-8378</v>
      </c>
    </row>
    <row r="29">
      <c r="A29" s="4" t="inlineStr">
        <is>
          <t>Balance (in shares) at Dec. 31, 2019</t>
        </is>
      </c>
      <c r="D29" s="5" t="n">
        <v>64171422</v>
      </c>
    </row>
    <row r="30">
      <c r="A30" s="4" t="inlineStr">
        <is>
          <t>Balance at Dec. 31, 2019</t>
        </is>
      </c>
      <c r="B30" s="5" t="n">
        <v>113346</v>
      </c>
      <c r="D30" s="6" t="n">
        <v>395662</v>
      </c>
      <c r="E30" s="5" t="n">
        <v>-282316</v>
      </c>
    </row>
    <row r="31">
      <c r="A31" s="3" t="inlineStr">
        <is>
          <t>Increase (Decrease) in Stockholders' Equity [Roll Forward]</t>
        </is>
      </c>
    </row>
    <row r="32">
      <c r="A32" s="4" t="inlineStr">
        <is>
          <t>Stock based compensation (in shares)</t>
        </is>
      </c>
      <c r="D32" s="5" t="n">
        <v>277535</v>
      </c>
    </row>
    <row r="33">
      <c r="A33" s="4" t="inlineStr">
        <is>
          <t>Stock based compensation</t>
        </is>
      </c>
      <c r="B33" s="5" t="n">
        <v>382</v>
      </c>
      <c r="D33" s="6" t="n">
        <v>382</v>
      </c>
    </row>
    <row r="34">
      <c r="A34" s="4" t="inlineStr">
        <is>
          <t>Net loss</t>
        </is>
      </c>
      <c r="B34" s="5" t="n">
        <v>-9295</v>
      </c>
      <c r="E34" s="5" t="n">
        <v>-9295</v>
      </c>
    </row>
    <row r="35">
      <c r="A35" s="4" t="inlineStr">
        <is>
          <t>Balance (in shares) at Mar. 31, 2020</t>
        </is>
      </c>
      <c r="D35" s="5" t="n">
        <v>64448957</v>
      </c>
    </row>
    <row r="36">
      <c r="A36" s="4" t="inlineStr">
        <is>
          <t>Balance at Mar. 31, 2020</t>
        </is>
      </c>
      <c r="B36" s="5" t="n">
        <v>104433</v>
      </c>
      <c r="D36" s="6" t="n">
        <v>396044</v>
      </c>
      <c r="E36" s="5" t="n">
        <v>-291611</v>
      </c>
    </row>
    <row r="37">
      <c r="A37" s="4" t="inlineStr">
        <is>
          <t>Balance (in shares) at Jun. 30, 2020</t>
        </is>
      </c>
      <c r="D37" s="5" t="n">
        <v>65196882</v>
      </c>
    </row>
    <row r="38">
      <c r="A38" s="4" t="inlineStr">
        <is>
          <t>Balance at Jun. 30, 2020</t>
        </is>
      </c>
      <c r="B38" s="5" t="n">
        <v>98215</v>
      </c>
      <c r="C38" s="5" t="n">
        <v>348</v>
      </c>
      <c r="D38" s="6" t="n">
        <v>401240</v>
      </c>
      <c r="E38" s="5" t="n">
        <v>-303025</v>
      </c>
      <c r="F38" s="5" t="n">
        <v>348</v>
      </c>
    </row>
    <row r="39">
      <c r="A39" s="3" t="inlineStr">
        <is>
          <t>Increase (Decrease) in Stockholders' Equity [Roll Forward]</t>
        </is>
      </c>
    </row>
    <row r="40">
      <c r="A40" s="4" t="inlineStr">
        <is>
          <t>Stock based compensation (in shares)</t>
        </is>
      </c>
      <c r="D40" s="5" t="n">
        <v>56083</v>
      </c>
    </row>
    <row r="41">
      <c r="A41" s="4" t="inlineStr">
        <is>
          <t>Stock based compensation</t>
        </is>
      </c>
      <c r="B41" s="5" t="n">
        <v>1502</v>
      </c>
      <c r="D41" s="6" t="n">
        <v>1502</v>
      </c>
    </row>
    <row r="42">
      <c r="A42" s="4" t="inlineStr">
        <is>
          <t>Net loss</t>
        </is>
      </c>
      <c r="B42" s="5" t="n">
        <v>-6613</v>
      </c>
      <c r="E42" s="5" t="n">
        <v>-6613</v>
      </c>
    </row>
    <row r="43">
      <c r="A43" s="4" t="inlineStr">
        <is>
          <t>Balance (in shares) at Sep. 30, 2020</t>
        </is>
      </c>
      <c r="D43" s="5" t="n">
        <v>65252965</v>
      </c>
    </row>
    <row r="44">
      <c r="A44" s="4" t="inlineStr">
        <is>
          <t>Balance at Sep. 30, 2020</t>
        </is>
      </c>
      <c r="B44" s="5" t="n">
        <v>93452</v>
      </c>
      <c r="D44" s="6" t="n">
        <v>402742</v>
      </c>
      <c r="E44" s="5" t="n">
        <v>-309290</v>
      </c>
    </row>
    <row r="45">
      <c r="A45" s="4" t="inlineStr">
        <is>
          <t>Balance (in shares) at Jun. 30, 2020</t>
        </is>
      </c>
      <c r="D45" s="5" t="n">
        <v>65196882</v>
      </c>
    </row>
    <row r="46">
      <c r="A46" s="4" t="inlineStr">
        <is>
          <t>Balance at Jun. 30, 2020</t>
        </is>
      </c>
      <c r="B46" s="5" t="n">
        <v>98215</v>
      </c>
      <c r="C46" s="6" t="n">
        <v>348</v>
      </c>
      <c r="D46" s="6" t="n">
        <v>401240</v>
      </c>
      <c r="E46" s="5" t="n">
        <v>-303025</v>
      </c>
      <c r="F46" s="6" t="n">
        <v>348</v>
      </c>
    </row>
    <row r="47">
      <c r="A47" s="3" t="inlineStr">
        <is>
          <t>Increase (Decrease) in Stockholders' Equity [Roll Forward]</t>
        </is>
      </c>
    </row>
    <row r="48">
      <c r="A48" s="4" t="inlineStr">
        <is>
          <t>Net loss</t>
        </is>
      </c>
      <c r="B48" s="5" t="n">
        <v>-11363</v>
      </c>
    </row>
    <row r="49">
      <c r="A49" s="4" t="inlineStr">
        <is>
          <t>Balance (in shares) at Mar. 31, 2021</t>
        </is>
      </c>
      <c r="D49" s="5" t="n">
        <v>71081313</v>
      </c>
    </row>
    <row r="50">
      <c r="A50" s="4" t="inlineStr">
        <is>
          <t>Balance at Mar. 31, 2021</t>
        </is>
      </c>
      <c r="B50" s="5" t="n">
        <v>146019</v>
      </c>
      <c r="D50" s="6" t="n">
        <v>460059</v>
      </c>
      <c r="E50" s="5" t="n">
        <v>-314040</v>
      </c>
    </row>
    <row r="51">
      <c r="A51" s="4" t="inlineStr">
        <is>
          <t>Balance (in shares) at Sep. 30, 2020</t>
        </is>
      </c>
      <c r="D51" s="5" t="n">
        <v>65252965</v>
      </c>
    </row>
    <row r="52">
      <c r="A52" s="4" t="inlineStr">
        <is>
          <t>Balance at Sep. 30, 2020</t>
        </is>
      </c>
      <c r="B52" s="5" t="n">
        <v>93452</v>
      </c>
      <c r="D52" s="6" t="n">
        <v>402742</v>
      </c>
      <c r="E52" s="5" t="n">
        <v>-309290</v>
      </c>
    </row>
    <row r="53">
      <c r="A53" s="3" t="inlineStr">
        <is>
          <t>Increase (Decrease) in Stockholders' Equity [Roll Forward]</t>
        </is>
      </c>
    </row>
    <row r="54">
      <c r="A54" s="4" t="inlineStr">
        <is>
          <t>Stock based compensation (in shares)</t>
        </is>
      </c>
      <c r="D54" s="5" t="n">
        <v>32709</v>
      </c>
    </row>
    <row r="55">
      <c r="A55" s="4" t="inlineStr">
        <is>
          <t>Stock based compensation</t>
        </is>
      </c>
      <c r="B55" s="5" t="n">
        <v>1691</v>
      </c>
      <c r="D55" s="6" t="n">
        <v>1691</v>
      </c>
    </row>
    <row r="56">
      <c r="A56" s="4" t="inlineStr">
        <is>
          <t>Net loss</t>
        </is>
      </c>
      <c r="B56" s="5" t="n">
        <v>-2902</v>
      </c>
      <c r="E56" s="5" t="n">
        <v>-2902</v>
      </c>
    </row>
    <row r="57">
      <c r="A57" s="4" t="inlineStr">
        <is>
          <t>Balance (in shares) at Dec. 31, 2020</t>
        </is>
      </c>
      <c r="D57" s="5" t="n">
        <v>65285674</v>
      </c>
    </row>
    <row r="58">
      <c r="A58" s="4" t="inlineStr">
        <is>
          <t>Balance at Dec. 31, 2020</t>
        </is>
      </c>
      <c r="B58" s="5" t="n">
        <v>92241</v>
      </c>
      <c r="D58" s="6" t="n">
        <v>404433</v>
      </c>
      <c r="E58" s="5" t="n">
        <v>-312192</v>
      </c>
    </row>
    <row r="59">
      <c r="A59" s="3" t="inlineStr">
        <is>
          <t>Increase (Decrease) in Stockholders' Equity [Roll Forward]</t>
        </is>
      </c>
    </row>
    <row r="60">
      <c r="A60" s="4" t="inlineStr">
        <is>
          <t>Issuance of common stock in relation to private placement, net of offering costs incurred (in shares)</t>
        </is>
      </c>
      <c r="D60" s="5" t="n">
        <v>5730000</v>
      </c>
    </row>
    <row r="61">
      <c r="A61" s="4" t="inlineStr">
        <is>
          <t>Issuance of common stock in relation to private placement, net of offering costs incurred</t>
        </is>
      </c>
      <c r="B61" s="6" t="n">
        <v>52410</v>
      </c>
      <c r="D61" s="6" t="n">
        <v>52410</v>
      </c>
    </row>
    <row r="62">
      <c r="A62" s="4" t="inlineStr">
        <is>
          <t>Exercise of warrants (in shares)</t>
        </is>
      </c>
      <c r="B62" s="5" t="n">
        <v>12154</v>
      </c>
    </row>
    <row r="63">
      <c r="A63" s="4" t="inlineStr">
        <is>
          <t>Stock based compensation (in shares)</t>
        </is>
      </c>
      <c r="D63" s="5" t="n">
        <v>53485</v>
      </c>
    </row>
    <row r="64">
      <c r="A64" s="4" t="inlineStr">
        <is>
          <t>Stock based compensation</t>
        </is>
      </c>
      <c r="B64" s="6" t="n">
        <v>3216</v>
      </c>
      <c r="D64" s="6" t="n">
        <v>3216</v>
      </c>
    </row>
    <row r="65">
      <c r="A65" s="4" t="inlineStr">
        <is>
          <t>Net loss</t>
        </is>
      </c>
      <c r="B65" s="5" t="n">
        <v>-1848</v>
      </c>
      <c r="E65" s="5" t="n">
        <v>-1848</v>
      </c>
    </row>
    <row r="66">
      <c r="A66" s="4" t="inlineStr">
        <is>
          <t>Balance (in shares) at Mar. 31, 2021</t>
        </is>
      </c>
      <c r="D66" s="5" t="n">
        <v>71081313</v>
      </c>
    </row>
    <row r="67">
      <c r="A67" s="4" t="inlineStr">
        <is>
          <t>Balance at Mar. 31, 2021</t>
        </is>
      </c>
      <c r="B67" s="6" t="n">
        <v>146019</v>
      </c>
      <c r="D67" s="6" t="n">
        <v>460059</v>
      </c>
      <c r="E67" s="6" t="n">
        <v>-314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dditional Information (Details)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Antidilutive shares excluded from the calculation of diluted earnings per shares (in shares)</t>
        </is>
      </c>
      <c r="B4" s="5" t="n">
        <v>4099170</v>
      </c>
      <c r="C4" s="5" t="n">
        <v>1625414</v>
      </c>
      <c r="D4" s="5" t="n">
        <v>4099170</v>
      </c>
      <c r="E4" s="5" t="n">
        <v>16254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Summary of Amortizable Intangible Asset (Details) - USD ($) $ in Thousands</t>
        </is>
      </c>
      <c r="B1" s="2" t="inlineStr">
        <is>
          <t>6 Months Ended</t>
        </is>
      </c>
      <c r="C1" s="2" t="inlineStr">
        <is>
          <t>9 Months Ended</t>
        </is>
      </c>
    </row>
    <row r="2">
      <c r="B2" s="2" t="inlineStr">
        <is>
          <t>Dec. 31, 2020</t>
        </is>
      </c>
      <c r="C2" s="2" t="inlineStr">
        <is>
          <t>Mar. 31, 2021</t>
        </is>
      </c>
      <c r="D2" s="2" t="inlineStr">
        <is>
          <t>Jun. 30, 2020</t>
        </is>
      </c>
    </row>
    <row r="3">
      <c r="A3" s="3" t="inlineStr">
        <is>
          <t>Finite-Lived Intangible Assets [Line Items]</t>
        </is>
      </c>
    </row>
    <row r="4">
      <c r="A4" s="4" t="inlineStr">
        <is>
          <t>Intangible assets gross</t>
        </is>
      </c>
      <c r="C4" s="6" t="n">
        <v>31723</v>
      </c>
      <c r="D4" s="6" t="n">
        <v>31683</v>
      </c>
    </row>
    <row r="5">
      <c r="A5" s="4" t="inlineStr">
        <is>
          <t>Accumulated amortization</t>
        </is>
      </c>
      <c r="C5" s="5" t="n">
        <v>-10976</v>
      </c>
      <c r="D5" s="5" t="n">
        <v>-8650</v>
      </c>
    </row>
    <row r="6">
      <c r="A6" s="4" t="inlineStr">
        <is>
          <t>Intangible assets, Net</t>
        </is>
      </c>
      <c r="C6" s="5" t="n">
        <v>20747</v>
      </c>
      <c r="D6" s="5" t="n">
        <v>23033</v>
      </c>
    </row>
    <row r="7">
      <c r="A7" s="4" t="inlineStr">
        <is>
          <t>Goodwill, Gross</t>
        </is>
      </c>
      <c r="C7" s="5" t="n">
        <v>63945</v>
      </c>
      <c r="D7" s="5" t="n">
        <v>63945</v>
      </c>
    </row>
    <row r="8">
      <c r="A8" s="4" t="inlineStr">
        <is>
          <t>Goodwill</t>
        </is>
      </c>
      <c r="C8" s="5" t="n">
        <v>63945</v>
      </c>
      <c r="D8" s="5" t="n">
        <v>63945</v>
      </c>
    </row>
    <row r="9">
      <c r="A9" s="4" t="inlineStr">
        <is>
          <t>Brand and tradenames</t>
        </is>
      </c>
    </row>
    <row r="10">
      <c r="A10" s="3" t="inlineStr">
        <is>
          <t>Finite-Lived Intangible Assets [Line Items]</t>
        </is>
      </c>
    </row>
    <row r="11">
      <c r="A11" s="4" t="inlineStr">
        <is>
          <t>Intangible assets gross</t>
        </is>
      </c>
      <c r="C11" s="5" t="n">
        <v>1735</v>
      </c>
      <c r="D11" s="5" t="n">
        <v>1695</v>
      </c>
    </row>
    <row r="12">
      <c r="A12" s="4" t="inlineStr">
        <is>
          <t>Accumulated amortization</t>
        </is>
      </c>
      <c r="C12" s="5" t="n">
        <v>-876</v>
      </c>
      <c r="D12" s="5" t="n">
        <v>-699</v>
      </c>
    </row>
    <row r="13">
      <c r="A13" s="4" t="inlineStr">
        <is>
          <t>Intangible assets, Net</t>
        </is>
      </c>
      <c r="C13" s="6" t="n">
        <v>859</v>
      </c>
      <c r="D13" s="5" t="n">
        <v>996</v>
      </c>
    </row>
    <row r="14">
      <c r="A14" s="4" t="inlineStr">
        <is>
          <t>Brand and tradenames | Minimum</t>
        </is>
      </c>
    </row>
    <row r="15">
      <c r="A15" s="3" t="inlineStr">
        <is>
          <t>Finite-Lived Intangible Assets [Line Items]</t>
        </is>
      </c>
    </row>
    <row r="16">
      <c r="A16" s="4" t="inlineStr">
        <is>
          <t>Useful life</t>
        </is>
      </c>
      <c r="B16" s="4" t="inlineStr">
        <is>
          <t>3 years</t>
        </is>
      </c>
      <c r="C16" s="4" t="inlineStr">
        <is>
          <t>3 years</t>
        </is>
      </c>
    </row>
    <row r="17">
      <c r="A17" s="4" t="inlineStr">
        <is>
          <t>Brand and tradenames | Maximum</t>
        </is>
      </c>
    </row>
    <row r="18">
      <c r="A18" s="3" t="inlineStr">
        <is>
          <t>Finite-Lived Intangible Assets [Line Items]</t>
        </is>
      </c>
    </row>
    <row r="19">
      <c r="A19" s="4" t="inlineStr">
        <is>
          <t>Useful life</t>
        </is>
      </c>
      <c r="B19" s="4" t="inlineStr">
        <is>
          <t>7 years</t>
        </is>
      </c>
      <c r="C19" s="4" t="inlineStr">
        <is>
          <t>7 years</t>
        </is>
      </c>
    </row>
    <row r="20">
      <c r="A20" s="4" t="inlineStr">
        <is>
          <t>Developed technology</t>
        </is>
      </c>
    </row>
    <row r="21">
      <c r="A21" s="3" t="inlineStr">
        <is>
          <t>Finite-Lived Intangible Assets [Line Items]</t>
        </is>
      </c>
    </row>
    <row r="22">
      <c r="A22" s="4" t="inlineStr">
        <is>
          <t>Intangible assets gross</t>
        </is>
      </c>
      <c r="C22" s="6" t="n">
        <v>10939</v>
      </c>
      <c r="D22" s="5" t="n">
        <v>10939</v>
      </c>
    </row>
    <row r="23">
      <c r="A23" s="4" t="inlineStr">
        <is>
          <t>Accumulated amortization</t>
        </is>
      </c>
      <c r="C23" s="5" t="n">
        <v>-6461</v>
      </c>
      <c r="D23" s="5" t="n">
        <v>-5110</v>
      </c>
    </row>
    <row r="24">
      <c r="A24" s="4" t="inlineStr">
        <is>
          <t>Intangible assets, Net</t>
        </is>
      </c>
      <c r="C24" s="6" t="n">
        <v>4478</v>
      </c>
      <c r="D24" s="5" t="n">
        <v>5829</v>
      </c>
    </row>
    <row r="25">
      <c r="A25" s="4" t="inlineStr">
        <is>
          <t>Developed technology | Minimum</t>
        </is>
      </c>
    </row>
    <row r="26">
      <c r="A26" s="3" t="inlineStr">
        <is>
          <t>Finite-Lived Intangible Assets [Line Items]</t>
        </is>
      </c>
    </row>
    <row r="27">
      <c r="A27" s="4" t="inlineStr">
        <is>
          <t>Useful life</t>
        </is>
      </c>
      <c r="B27" s="4" t="inlineStr">
        <is>
          <t>5 years</t>
        </is>
      </c>
      <c r="C27" s="4" t="inlineStr">
        <is>
          <t>5 years</t>
        </is>
      </c>
    </row>
    <row r="28">
      <c r="A28" s="4" t="inlineStr">
        <is>
          <t>Developed technology | Maximum</t>
        </is>
      </c>
    </row>
    <row r="29">
      <c r="A29" s="3" t="inlineStr">
        <is>
          <t>Finite-Lived Intangible Assets [Line Items]</t>
        </is>
      </c>
    </row>
    <row r="30">
      <c r="A30" s="4" t="inlineStr">
        <is>
          <t>Useful life</t>
        </is>
      </c>
      <c r="B30" s="4" t="inlineStr">
        <is>
          <t>6 years</t>
        </is>
      </c>
      <c r="C30" s="4" t="inlineStr">
        <is>
          <t>6 years</t>
        </is>
      </c>
    </row>
    <row r="31">
      <c r="A31" s="4" t="inlineStr">
        <is>
          <t>Customer relationships</t>
        </is>
      </c>
    </row>
    <row r="32">
      <c r="A32" s="3" t="inlineStr">
        <is>
          <t>Finite-Lived Intangible Assets [Line Items]</t>
        </is>
      </c>
    </row>
    <row r="33">
      <c r="A33" s="4" t="inlineStr">
        <is>
          <t>Intangible assets gross</t>
        </is>
      </c>
      <c r="C33" s="6" t="n">
        <v>19049</v>
      </c>
      <c r="D33" s="5" t="n">
        <v>19049</v>
      </c>
    </row>
    <row r="34">
      <c r="A34" s="4" t="inlineStr">
        <is>
          <t>Accumulated amortization</t>
        </is>
      </c>
      <c r="C34" s="5" t="n">
        <v>-3639</v>
      </c>
      <c r="D34" s="5" t="n">
        <v>-2841</v>
      </c>
    </row>
    <row r="35">
      <c r="A35" s="4" t="inlineStr">
        <is>
          <t>Intangible assets, Net</t>
        </is>
      </c>
      <c r="C35" s="6" t="n">
        <v>15410</v>
      </c>
      <c r="D35" s="6" t="n">
        <v>16208</v>
      </c>
    </row>
    <row r="36">
      <c r="A36" s="4" t="inlineStr">
        <is>
          <t>Customer relationships | Minimum</t>
        </is>
      </c>
    </row>
    <row r="37">
      <c r="A37" s="3" t="inlineStr">
        <is>
          <t>Finite-Lived Intangible Assets [Line Items]</t>
        </is>
      </c>
    </row>
    <row r="38">
      <c r="A38" s="4" t="inlineStr">
        <is>
          <t>Useful life</t>
        </is>
      </c>
      <c r="B38" s="4" t="inlineStr">
        <is>
          <t>10 years</t>
        </is>
      </c>
      <c r="C38" s="4" t="inlineStr">
        <is>
          <t>10 years</t>
        </is>
      </c>
    </row>
    <row r="39">
      <c r="A39" s="4" t="inlineStr">
        <is>
          <t>Customer relationships | Maximum</t>
        </is>
      </c>
    </row>
    <row r="40">
      <c r="A40" s="3" t="inlineStr">
        <is>
          <t>Finite-Lived Intangible Assets [Line Items]</t>
        </is>
      </c>
    </row>
    <row r="41">
      <c r="A41" s="4" t="inlineStr">
        <is>
          <t>Useful life</t>
        </is>
      </c>
      <c r="B41" s="4" t="inlineStr">
        <is>
          <t>18 years</t>
        </is>
      </c>
      <c r="C41" s="4" t="inlineStr">
        <is>
          <t>1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21" customWidth="1" min="2" max="2"/>
    <col width="21" customWidth="1" min="3" max="3"/>
    <col width="34" customWidth="1" min="4" max="4"/>
    <col width="21" customWidth="1" min="5" max="5"/>
  </cols>
  <sheetData>
    <row r="1">
      <c r="A1" s="1" t="inlineStr">
        <is>
          <t>GOODWILL AND INTANGIBLES - Additional Information (Details) $ in Millions</t>
        </is>
      </c>
      <c r="B1" s="2" t="inlineStr">
        <is>
          <t>3 Months Ended</t>
        </is>
      </c>
      <c r="D1" s="2" t="inlineStr">
        <is>
          <t>9 Months Ended</t>
        </is>
      </c>
    </row>
    <row r="2">
      <c r="B2" s="2" t="inlineStr">
        <is>
          <t>Mar. 31, 2021USD ($)</t>
        </is>
      </c>
      <c r="C2" s="2" t="inlineStr">
        <is>
          <t>Mar. 31, 2020USD ($)</t>
        </is>
      </c>
      <c r="D2" s="2" t="inlineStr">
        <is>
          <t>Mar. 31, 2021USD ($)reportingUnit</t>
        </is>
      </c>
      <c r="E2" s="2" t="inlineStr">
        <is>
          <t>Mar. 31, 2020USD ($)</t>
        </is>
      </c>
    </row>
    <row r="3">
      <c r="A3" s="3" t="inlineStr">
        <is>
          <t>Goodwill and Intangible Assets Disclosure [Abstract]</t>
        </is>
      </c>
    </row>
    <row r="4">
      <c r="A4" s="4" t="inlineStr">
        <is>
          <t>Amortization expense of acquired intangible assets | $</t>
        </is>
      </c>
      <c r="B4" s="8" t="n">
        <v>0.8</v>
      </c>
      <c r="C4" s="8" t="n">
        <v>0.8</v>
      </c>
      <c r="D4" s="8" t="n">
        <v>2.4</v>
      </c>
      <c r="E4" s="8" t="n">
        <v>2.4</v>
      </c>
    </row>
    <row r="5">
      <c r="A5" s="4" t="inlineStr">
        <is>
          <t>Number of reporting units | reportingUnit</t>
        </is>
      </c>
      <c r="D5" s="5"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Debt and Other Financing Arrangement Summary (Details) - USD ($) $ in Thousands</t>
        </is>
      </c>
      <c r="B1" s="2" t="inlineStr">
        <is>
          <t>Mar. 31, 2021</t>
        </is>
      </c>
      <c r="C1" s="2" t="inlineStr">
        <is>
          <t>Jun. 30, 2020</t>
        </is>
      </c>
    </row>
    <row r="2">
      <c r="A2" s="3" t="inlineStr">
        <is>
          <t>Debt Instrument [Line Items]</t>
        </is>
      </c>
    </row>
    <row r="3">
      <c r="A3" s="4" t="inlineStr">
        <is>
          <t>Less: unamortized issuance costs and debt discount</t>
        </is>
      </c>
      <c r="B3" s="6" t="n">
        <v>-261</v>
      </c>
      <c r="C3" s="6" t="n">
        <v>-2595</v>
      </c>
    </row>
    <row r="4">
      <c r="A4" s="4" t="inlineStr">
        <is>
          <t>Total</t>
        </is>
      </c>
      <c r="B4" s="5" t="n">
        <v>17544</v>
      </c>
      <c r="C4" s="5" t="n">
        <v>15763</v>
      </c>
    </row>
    <row r="5">
      <c r="A5" s="4" t="inlineStr">
        <is>
          <t>Less: debt and other financing arrangements, current</t>
        </is>
      </c>
      <c r="B5" s="5" t="n">
        <v>-3746</v>
      </c>
      <c r="C5" s="5" t="n">
        <v>-3328</v>
      </c>
    </row>
    <row r="6">
      <c r="A6" s="4" t="inlineStr">
        <is>
          <t>Debt and other financing arrangements, noncurrent</t>
        </is>
      </c>
      <c r="B6" s="5" t="n">
        <v>13798</v>
      </c>
      <c r="C6" s="5" t="n">
        <v>12435</v>
      </c>
    </row>
    <row r="7">
      <c r="A7" s="4" t="inlineStr">
        <is>
          <t>Line of Credit | 2020 Antara Term Facility | Term Facility</t>
        </is>
      </c>
    </row>
    <row r="8">
      <c r="A8" s="3" t="inlineStr">
        <is>
          <t>Debt Instrument [Line Items]</t>
        </is>
      </c>
    </row>
    <row r="9">
      <c r="A9" s="4" t="inlineStr">
        <is>
          <t>Long-term debt</t>
        </is>
      </c>
      <c r="B9" s="5" t="n">
        <v>0</v>
      </c>
      <c r="C9" s="5" t="n">
        <v>15000</v>
      </c>
    </row>
    <row r="10">
      <c r="A10" s="4" t="inlineStr">
        <is>
          <t>Line of Credit | 2021 JPMorgan Credit Facility</t>
        </is>
      </c>
    </row>
    <row r="11">
      <c r="A11" s="3" t="inlineStr">
        <is>
          <t>Debt Instrument [Line Items]</t>
        </is>
      </c>
    </row>
    <row r="12">
      <c r="A12" s="4" t="inlineStr">
        <is>
          <t>Long-term debt</t>
        </is>
      </c>
      <c r="B12" s="5" t="n">
        <v>14625</v>
      </c>
      <c r="C12" s="5" t="n">
        <v>0</v>
      </c>
    </row>
    <row r="13">
      <c r="A13" s="4" t="inlineStr">
        <is>
          <t>PPP and other loans</t>
        </is>
      </c>
    </row>
    <row r="14">
      <c r="A14" s="3" t="inlineStr">
        <is>
          <t>Debt Instrument [Line Items]</t>
        </is>
      </c>
    </row>
    <row r="15">
      <c r="A15" s="4" t="inlineStr">
        <is>
          <t>Long-term debt</t>
        </is>
      </c>
      <c r="B15" s="6" t="n">
        <v>3180</v>
      </c>
      <c r="C15" s="6" t="n">
        <v>33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BT AND OTHER FINANCING ARRANGEMENTS - Interest Expense (Details) - USD ($) $ in Thousands</t>
        </is>
      </c>
      <c r="B1" s="2" t="inlineStr">
        <is>
          <t>3 Months Ended</t>
        </is>
      </c>
      <c r="E1" s="2" t="inlineStr">
        <is>
          <t>9 Months Ended</t>
        </is>
      </c>
    </row>
    <row r="2">
      <c r="B2" s="2" t="inlineStr">
        <is>
          <t>Mar. 31, 2021</t>
        </is>
      </c>
      <c r="C2" s="2" t="inlineStr">
        <is>
          <t>Sep. 30, 2020</t>
        </is>
      </c>
      <c r="D2" s="2" t="inlineStr">
        <is>
          <t>Mar. 31, 2020</t>
        </is>
      </c>
      <c r="E2" s="2" t="inlineStr">
        <is>
          <t>Mar. 31, 2021</t>
        </is>
      </c>
      <c r="F2" s="2" t="inlineStr">
        <is>
          <t>Mar. 31, 2020</t>
        </is>
      </c>
    </row>
    <row r="3">
      <c r="A3" s="3" t="inlineStr">
        <is>
          <t>Debt Instrument [Line Items]</t>
        </is>
      </c>
    </row>
    <row r="4">
      <c r="A4" s="4" t="inlineStr">
        <is>
          <t>Total interest expense</t>
        </is>
      </c>
      <c r="B4" s="6" t="n">
        <v>88</v>
      </c>
      <c r="D4" s="6" t="n">
        <v>683</v>
      </c>
      <c r="E4" s="6" t="n">
        <v>3970</v>
      </c>
      <c r="F4" s="6" t="n">
        <v>1981</v>
      </c>
    </row>
    <row r="5">
      <c r="A5" s="4" t="inlineStr">
        <is>
          <t>Line of Credit | 2020 Antara Term Facility | Term Facility</t>
        </is>
      </c>
    </row>
    <row r="6">
      <c r="A6" s="3" t="inlineStr">
        <is>
          <t>Debt Instrument [Line Items]</t>
        </is>
      </c>
    </row>
    <row r="7">
      <c r="A7" s="4" t="inlineStr">
        <is>
          <t>Total interest expense</t>
        </is>
      </c>
      <c r="B7" s="5" t="n">
        <v>0</v>
      </c>
      <c r="C7" s="6" t="n">
        <v>2800</v>
      </c>
      <c r="D7" s="5" t="n">
        <v>542</v>
      </c>
      <c r="E7" s="5" t="n">
        <v>2779</v>
      </c>
      <c r="F7" s="5" t="n">
        <v>921</v>
      </c>
    </row>
    <row r="8">
      <c r="A8" s="4" t="inlineStr">
        <is>
          <t>Line of Credit | 2021 JPMorgan Credit Facility</t>
        </is>
      </c>
    </row>
    <row r="9">
      <c r="A9" s="3" t="inlineStr">
        <is>
          <t>Debt Instrument [Line Items]</t>
        </is>
      </c>
    </row>
    <row r="10">
      <c r="A10" s="4" t="inlineStr">
        <is>
          <t>Total interest expense</t>
        </is>
      </c>
      <c r="B10" s="5" t="n">
        <v>301</v>
      </c>
      <c r="D10" s="5" t="n">
        <v>0</v>
      </c>
      <c r="E10" s="5" t="n">
        <v>776</v>
      </c>
      <c r="F10" s="5" t="n">
        <v>0</v>
      </c>
    </row>
    <row r="11">
      <c r="A11" s="4" t="inlineStr">
        <is>
          <t>Line of Credit | 2018 JPMorgan Revolving Credit Facility | Revolving Credit Facility</t>
        </is>
      </c>
    </row>
    <row r="12">
      <c r="A12" s="3" t="inlineStr">
        <is>
          <t>Debt Instrument [Line Items]</t>
        </is>
      </c>
    </row>
    <row r="13">
      <c r="A13" s="4" t="inlineStr">
        <is>
          <t>Total interest expense</t>
        </is>
      </c>
      <c r="B13" s="5" t="n">
        <v>0</v>
      </c>
      <c r="D13" s="5" t="n">
        <v>0</v>
      </c>
      <c r="E13" s="5" t="n">
        <v>0</v>
      </c>
      <c r="F13" s="5" t="n">
        <v>303</v>
      </c>
    </row>
    <row r="14">
      <c r="A14" s="4" t="inlineStr">
        <is>
          <t>Line of Credit | 2018 JPMorgan Term Loan | Term Facility</t>
        </is>
      </c>
    </row>
    <row r="15">
      <c r="A15" s="3" t="inlineStr">
        <is>
          <t>Debt Instrument [Line Items]</t>
        </is>
      </c>
    </row>
    <row r="16">
      <c r="A16" s="4" t="inlineStr">
        <is>
          <t>Total interest expense</t>
        </is>
      </c>
      <c r="B16" s="5" t="n">
        <v>0</v>
      </c>
      <c r="D16" s="5" t="n">
        <v>0</v>
      </c>
      <c r="E16" s="5" t="n">
        <v>0</v>
      </c>
      <c r="F16" s="5" t="n">
        <v>160</v>
      </c>
    </row>
    <row r="17">
      <c r="A17" s="4" t="inlineStr">
        <is>
          <t>PPP and other loans</t>
        </is>
      </c>
    </row>
    <row r="18">
      <c r="A18" s="3" t="inlineStr">
        <is>
          <t>Debt Instrument [Line Items]</t>
        </is>
      </c>
    </row>
    <row r="19">
      <c r="A19" s="4" t="inlineStr">
        <is>
          <t>Total interest expense</t>
        </is>
      </c>
      <c r="B19" s="6" t="n">
        <v>-213</v>
      </c>
      <c r="D19" s="6" t="n">
        <v>141</v>
      </c>
      <c r="E19" s="6" t="n">
        <v>415</v>
      </c>
      <c r="F19" s="6" t="n">
        <v>597</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AND OTHER FINANCING ARRANGEMENTS - JP Morgan Chase Bank Credit Agreement (Details)</t>
        </is>
      </c>
      <c r="B1" s="2" t="inlineStr">
        <is>
          <t>Aug. 14, 2020USD ($)</t>
        </is>
      </c>
      <c r="C1" s="2" t="inlineStr">
        <is>
          <t>Mar. 31, 2021USD ($)</t>
        </is>
      </c>
      <c r="D1" s="2" t="inlineStr">
        <is>
          <t>Sep. 30, 2020USD ($)</t>
        </is>
      </c>
      <c r="E1" s="2" t="inlineStr">
        <is>
          <t>Mar. 31, 2020USD ($)</t>
        </is>
      </c>
      <c r="F1" s="2" t="inlineStr">
        <is>
          <t>Mar. 31, 2021USD ($)</t>
        </is>
      </c>
      <c r="G1" s="2" t="inlineStr">
        <is>
          <t>Mar. 31, 2020USD ($)</t>
        </is>
      </c>
    </row>
    <row r="2">
      <c r="A2" s="3" t="inlineStr">
        <is>
          <t>Debt Instrument [Line Items]</t>
        </is>
      </c>
    </row>
    <row r="3">
      <c r="A3" s="4" t="inlineStr">
        <is>
          <t>Total interest expense</t>
        </is>
      </c>
      <c r="C3" s="6" t="n">
        <v>88000</v>
      </c>
      <c r="E3" s="6" t="n">
        <v>683000</v>
      </c>
      <c r="F3" s="6" t="n">
        <v>3970000</v>
      </c>
      <c r="G3" s="6" t="n">
        <v>1981000</v>
      </c>
    </row>
    <row r="4">
      <c r="A4" s="4" t="inlineStr">
        <is>
          <t>2020 Antara Term Facility | Term Facility | Line of Credit</t>
        </is>
      </c>
    </row>
    <row r="5">
      <c r="A5" s="3" t="inlineStr">
        <is>
          <t>Debt Instrument [Line Items]</t>
        </is>
      </c>
    </row>
    <row r="6">
      <c r="A6" s="4" t="inlineStr">
        <is>
          <t>Maximum borrowing capacity</t>
        </is>
      </c>
      <c r="B6" s="6" t="n">
        <v>30000000</v>
      </c>
    </row>
    <row r="7">
      <c r="A7" s="4" t="inlineStr">
        <is>
          <t>Total interest expense</t>
        </is>
      </c>
      <c r="C7" s="5" t="n">
        <v>0</v>
      </c>
      <c r="D7" s="6" t="n">
        <v>2800000</v>
      </c>
      <c r="E7" s="5" t="n">
        <v>542000</v>
      </c>
      <c r="F7" s="5" t="n">
        <v>2779000</v>
      </c>
      <c r="G7" s="5" t="n">
        <v>921000</v>
      </c>
    </row>
    <row r="8">
      <c r="A8" s="4" t="inlineStr">
        <is>
          <t>Recognition of unamortized issuance costs and debt discount</t>
        </is>
      </c>
      <c r="D8" s="6" t="n">
        <v>2600000</v>
      </c>
    </row>
    <row r="9">
      <c r="A9" s="4" t="inlineStr">
        <is>
          <t>2021 JPMorgan Credit Facility | Line of Credit</t>
        </is>
      </c>
    </row>
    <row r="10">
      <c r="A10" s="3" t="inlineStr">
        <is>
          <t>Debt Instrument [Line Items]</t>
        </is>
      </c>
    </row>
    <row r="11">
      <c r="A11" s="4" t="inlineStr">
        <is>
          <t>Maximum borrowing capacity</t>
        </is>
      </c>
      <c r="B11" s="6" t="n">
        <v>5000000</v>
      </c>
    </row>
    <row r="12">
      <c r="A12" s="4" t="inlineStr">
        <is>
          <t>Total interest expense</t>
        </is>
      </c>
      <c r="C12" s="6" t="n">
        <v>301000</v>
      </c>
      <c r="E12" s="6" t="n">
        <v>0</v>
      </c>
      <c r="F12" s="6" t="n">
        <v>776000</v>
      </c>
      <c r="G12" s="6" t="n">
        <v>0</v>
      </c>
    </row>
    <row r="13">
      <c r="A13" s="4" t="inlineStr">
        <is>
          <t>Term</t>
        </is>
      </c>
      <c r="B13" s="4" t="inlineStr">
        <is>
          <t>3 years</t>
        </is>
      </c>
    </row>
    <row r="14">
      <c r="A14" s="4" t="inlineStr">
        <is>
          <t>Commitment fee</t>
        </is>
      </c>
      <c r="B14" s="4" t="inlineStr">
        <is>
          <t>0.50%</t>
        </is>
      </c>
    </row>
    <row r="15">
      <c r="A15" s="4" t="inlineStr">
        <is>
          <t>Interest rate, increase</t>
        </is>
      </c>
      <c r="B15" s="4" t="inlineStr">
        <is>
          <t>2.00%</t>
        </is>
      </c>
    </row>
    <row r="16">
      <c r="A16" s="4" t="inlineStr">
        <is>
          <t>2021 JPMorgan Credit Facility | Line of Credit | December 31, 2020 through September 30, 2022</t>
        </is>
      </c>
    </row>
    <row r="17">
      <c r="A17" s="3" t="inlineStr">
        <is>
          <t>Debt Instrument [Line Items]</t>
        </is>
      </c>
    </row>
    <row r="18">
      <c r="A18" s="4" t="inlineStr">
        <is>
          <t>Periodic payment, principal</t>
        </is>
      </c>
      <c r="B18" s="6" t="n">
        <v>187500</v>
      </c>
    </row>
    <row r="19">
      <c r="A19" s="4" t="inlineStr">
        <is>
          <t>Annual principal payment</t>
        </is>
      </c>
      <c r="B19" s="5" t="n">
        <v>750000</v>
      </c>
    </row>
    <row r="20">
      <c r="A20" s="4" t="inlineStr">
        <is>
          <t>Line Of Credit Facility, Total Repayment</t>
        </is>
      </c>
      <c r="B20" s="5" t="n">
        <v>1500000</v>
      </c>
    </row>
    <row r="21">
      <c r="A21" s="4" t="inlineStr">
        <is>
          <t>2021 JPMorgan Credit Facility | Line of Credit | December 31, 2022 through June 30, 2023</t>
        </is>
      </c>
    </row>
    <row r="22">
      <c r="A22" s="3" t="inlineStr">
        <is>
          <t>Debt Instrument [Line Items]</t>
        </is>
      </c>
    </row>
    <row r="23">
      <c r="A23" s="4" t="inlineStr">
        <is>
          <t>Periodic payment, principal</t>
        </is>
      </c>
      <c r="B23" s="5" t="n">
        <v>375000</v>
      </c>
    </row>
    <row r="24">
      <c r="A24" s="4" t="inlineStr">
        <is>
          <t>Line Of Credit Facility, Total Repayment</t>
        </is>
      </c>
      <c r="B24" s="6" t="n">
        <v>1125000</v>
      </c>
    </row>
    <row r="25">
      <c r="A25" s="4" t="inlineStr">
        <is>
          <t>2021 JPMorgan Credit Facility | Line of Credit | Period One</t>
        </is>
      </c>
    </row>
    <row r="26">
      <c r="A26" s="3" t="inlineStr">
        <is>
          <t>Debt Instrument [Line Items]</t>
        </is>
      </c>
    </row>
    <row r="27">
      <c r="A27" s="4" t="inlineStr">
        <is>
          <t>Adjusted quick ratio, minimum</t>
        </is>
      </c>
      <c r="B27" s="10" t="n">
        <v>2.75</v>
      </c>
    </row>
    <row r="28">
      <c r="A28" s="4" t="inlineStr">
        <is>
          <t>2021 JPMorgan Credit Facility | Line of Credit | Period Two</t>
        </is>
      </c>
    </row>
    <row r="29">
      <c r="A29" s="3" t="inlineStr">
        <is>
          <t>Debt Instrument [Line Items]</t>
        </is>
      </c>
    </row>
    <row r="30">
      <c r="A30" s="4" t="inlineStr">
        <is>
          <t>Adjusted quick ratio, minimum</t>
        </is>
      </c>
      <c r="B30" s="5" t="n">
        <v>3</v>
      </c>
    </row>
    <row r="31">
      <c r="A31" s="4" t="inlineStr">
        <is>
          <t>2021 JPMorgan Credit Facility | Line of Credit | Period Three</t>
        </is>
      </c>
    </row>
    <row r="32">
      <c r="A32" s="3" t="inlineStr">
        <is>
          <t>Debt Instrument [Line Items]</t>
        </is>
      </c>
    </row>
    <row r="33">
      <c r="A33" s="4" t="inlineStr">
        <is>
          <t>Adjusted quick ratio, maximum</t>
        </is>
      </c>
      <c r="B33" s="5" t="n">
        <v>3</v>
      </c>
    </row>
    <row r="34">
      <c r="A34" s="4" t="inlineStr">
        <is>
          <t>2021 JPMorgan Credit Facility | Line of Credit | LIBOR</t>
        </is>
      </c>
    </row>
    <row r="35">
      <c r="A35" s="3" t="inlineStr">
        <is>
          <t>Debt Instrument [Line Items]</t>
        </is>
      </c>
    </row>
    <row r="36">
      <c r="A36" s="4" t="inlineStr">
        <is>
          <t>Variable rate</t>
        </is>
      </c>
      <c r="B36" s="4" t="inlineStr">
        <is>
          <t>3.75%</t>
        </is>
      </c>
    </row>
    <row r="37">
      <c r="A37" s="4" t="inlineStr">
        <is>
          <t>2021 JPMorgan Revolving Facility | Revolving Credit Facility | Line of Credit</t>
        </is>
      </c>
    </row>
    <row r="38">
      <c r="A38" s="3" t="inlineStr">
        <is>
          <t>Debt Instrument [Line Items]</t>
        </is>
      </c>
    </row>
    <row r="39">
      <c r="A39" s="4" t="inlineStr">
        <is>
          <t>Maximum borrowing capacity</t>
        </is>
      </c>
      <c r="B39" s="6" t="n">
        <v>5000000</v>
      </c>
    </row>
    <row r="40">
      <c r="A40" s="4" t="inlineStr">
        <is>
          <t>2021 JPMorgan Secured Term Facility | Term Facility | Line of Credit</t>
        </is>
      </c>
    </row>
    <row r="41">
      <c r="A41" s="3" t="inlineStr">
        <is>
          <t>Debt Instrument [Line Items]</t>
        </is>
      </c>
    </row>
    <row r="42">
      <c r="A42" s="4" t="inlineStr">
        <is>
          <t>Maximum borrowing capacity</t>
        </is>
      </c>
      <c r="B42" s="6" t="n">
        <v>15000000</v>
      </c>
    </row>
    <row r="43">
      <c r="A43" s="4" t="inlineStr">
        <is>
          <t>2021 JPMorgan, First Amendment | Line of Credit</t>
        </is>
      </c>
    </row>
    <row r="44">
      <c r="A44" s="3" t="inlineStr">
        <is>
          <t>Debt Instrument [Line Items]</t>
        </is>
      </c>
    </row>
    <row r="45">
      <c r="A45" s="4" t="inlineStr">
        <is>
          <t>Variable rate</t>
        </is>
      </c>
      <c r="C45" s="4" t="inlineStr">
        <is>
          <t>4.25%</t>
        </is>
      </c>
    </row>
    <row r="46">
      <c r="A46" s="4" t="inlineStr">
        <is>
          <t>Interest rate</t>
        </is>
      </c>
      <c r="C46" s="4" t="inlineStr">
        <is>
          <t>0.75%</t>
        </is>
      </c>
      <c r="F46" s="4" t="inlineStr">
        <is>
          <t>0.75%</t>
        </is>
      </c>
    </row>
    <row r="47">
      <c r="A47" s="4" t="inlineStr">
        <is>
          <t>Interest rate, during period</t>
        </is>
      </c>
      <c r="C47" s="4" t="inlineStr">
        <is>
          <t>5.00%</t>
        </is>
      </c>
    </row>
    <row r="48">
      <c r="A48" s="4" t="inlineStr">
        <is>
          <t>Minimum | 2021 JPMorgan Credit Facility | Line of Credit | LIBOR</t>
        </is>
      </c>
    </row>
    <row r="49">
      <c r="A49" s="3" t="inlineStr">
        <is>
          <t>Debt Instrument [Line Items]</t>
        </is>
      </c>
    </row>
    <row r="50">
      <c r="A50" s="4" t="inlineStr">
        <is>
          <t>Variable rate</t>
        </is>
      </c>
      <c r="B50" s="4" t="inlineStr">
        <is>
          <t>2.75%</t>
        </is>
      </c>
    </row>
    <row r="51">
      <c r="A51" s="4" t="inlineStr">
        <is>
          <t>Minimum | 2021 JPMorgan Credit Facility | Line of Credit | Base Rate</t>
        </is>
      </c>
    </row>
    <row r="52">
      <c r="A52" s="3" t="inlineStr">
        <is>
          <t>Debt Instrument [Line Items]</t>
        </is>
      </c>
    </row>
    <row r="53">
      <c r="A53" s="4" t="inlineStr">
        <is>
          <t>Variable rate</t>
        </is>
      </c>
      <c r="B53" s="4" t="inlineStr">
        <is>
          <t>3.75%</t>
        </is>
      </c>
    </row>
    <row r="54">
      <c r="A54" s="4" t="inlineStr">
        <is>
          <t>Maximum | 2021 JPMorgan Credit Facility | Line of Credit | LIBOR</t>
        </is>
      </c>
    </row>
    <row r="55">
      <c r="A55" s="3" t="inlineStr">
        <is>
          <t>Debt Instrument [Line Items]</t>
        </is>
      </c>
    </row>
    <row r="56">
      <c r="A56" s="4" t="inlineStr">
        <is>
          <t>Variable rate</t>
        </is>
      </c>
      <c r="B56" s="4" t="inlineStr">
        <is>
          <t>3.75%</t>
        </is>
      </c>
    </row>
    <row r="57">
      <c r="A57" s="4" t="inlineStr">
        <is>
          <t>Maximum | 2021 JPMorgan Credit Facility | Line of Credit | Base Rate</t>
        </is>
      </c>
    </row>
    <row r="58">
      <c r="A58" s="3" t="inlineStr">
        <is>
          <t>Debt Instrument [Line Items]</t>
        </is>
      </c>
    </row>
    <row r="59">
      <c r="A59" s="4" t="inlineStr">
        <is>
          <t>Variable rate</t>
        </is>
      </c>
      <c r="B59" s="4" t="inlineStr">
        <is>
          <t>4.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AND OTHER FINANCING ARRANGEMENTS - Term Facility with Antara (Details) - USD ($)</t>
        </is>
      </c>
      <c r="B1" s="2" t="inlineStr">
        <is>
          <t>Oct. 31, 2019</t>
        </is>
      </c>
      <c r="C1" s="2" t="inlineStr">
        <is>
          <t>Oct. 09, 2019</t>
        </is>
      </c>
      <c r="D1" s="2" t="inlineStr">
        <is>
          <t>Sep. 30, 2020</t>
        </is>
      </c>
      <c r="E1" s="2" t="inlineStr">
        <is>
          <t>Mar. 31, 2021</t>
        </is>
      </c>
      <c r="F1" s="2" t="inlineStr">
        <is>
          <t>Mar. 31, 2020</t>
        </is>
      </c>
    </row>
    <row r="2">
      <c r="A2" s="3" t="inlineStr">
        <is>
          <t>Debt Instrument [Line Items]</t>
        </is>
      </c>
    </row>
    <row r="3">
      <c r="A3" s="4" t="inlineStr">
        <is>
          <t>Debt premium</t>
        </is>
      </c>
      <c r="E3" s="6" t="n">
        <v>2696000</v>
      </c>
      <c r="F3" s="6" t="n">
        <v>1040000</v>
      </c>
    </row>
    <row r="4">
      <c r="A4" s="4" t="inlineStr">
        <is>
          <t>Line of Credit | 2020 Antara Term Facility | Term Facility</t>
        </is>
      </c>
    </row>
    <row r="5">
      <c r="A5" s="3" t="inlineStr">
        <is>
          <t>Debt Instrument [Line Items]</t>
        </is>
      </c>
    </row>
    <row r="6">
      <c r="A6" s="4" t="inlineStr">
        <is>
          <t>Maximum borrowing capacity</t>
        </is>
      </c>
      <c r="C6" s="6" t="n">
        <v>30000000</v>
      </c>
    </row>
    <row r="7">
      <c r="A7" s="4" t="inlineStr">
        <is>
          <t>First draw</t>
        </is>
      </c>
      <c r="B7" s="6" t="n">
        <v>15000000</v>
      </c>
    </row>
    <row r="8">
      <c r="A8" s="4" t="inlineStr">
        <is>
          <t>Second draw</t>
        </is>
      </c>
      <c r="B8" s="6" t="n">
        <v>15000000</v>
      </c>
    </row>
    <row r="9">
      <c r="A9" s="4" t="inlineStr">
        <is>
          <t>Commitment termination fee</t>
        </is>
      </c>
      <c r="B9" s="4" t="inlineStr">
        <is>
          <t>3.00%</t>
        </is>
      </c>
    </row>
    <row r="10">
      <c r="A10" s="4" t="inlineStr">
        <is>
          <t>Interest rate, during period</t>
        </is>
      </c>
      <c r="B10" s="4" t="inlineStr">
        <is>
          <t>9.75%</t>
        </is>
      </c>
    </row>
    <row r="11">
      <c r="A11" s="4" t="inlineStr">
        <is>
          <t>Repayment of line of credit, net</t>
        </is>
      </c>
      <c r="B11" s="6" t="n">
        <v>10100000</v>
      </c>
    </row>
    <row r="12">
      <c r="A12" s="4" t="inlineStr">
        <is>
          <t>Prepayment premium</t>
        </is>
      </c>
      <c r="B12" s="4" t="inlineStr">
        <is>
          <t>5.00%</t>
        </is>
      </c>
    </row>
    <row r="13">
      <c r="A13" s="4" t="inlineStr">
        <is>
          <t>Debt issuance costs</t>
        </is>
      </c>
      <c r="C13" s="5" t="n">
        <v>900000</v>
      </c>
    </row>
    <row r="14">
      <c r="A14" s="4" t="inlineStr">
        <is>
          <t>Commitment fee</t>
        </is>
      </c>
      <c r="C14" s="5" t="n">
        <v>100000</v>
      </c>
      <c r="D14" s="6" t="n">
        <v>1200000</v>
      </c>
    </row>
    <row r="15">
      <c r="A15" s="4" t="inlineStr">
        <is>
          <t>Debt premium</t>
        </is>
      </c>
      <c r="C15" s="6" t="n">
        <v>2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RRANGEMENTS - Revolving Credit Facility and Term Loan with JPMorgan Chase (Details) - Line of Credit</t>
        </is>
      </c>
      <c r="B1" s="2" t="inlineStr">
        <is>
          <t>Nov. 09, 2017USD ($)</t>
        </is>
      </c>
    </row>
    <row r="2">
      <c r="A2" s="4" t="inlineStr">
        <is>
          <t>Credit Agreement</t>
        </is>
      </c>
    </row>
    <row r="3">
      <c r="A3" s="3" t="inlineStr">
        <is>
          <t>Debt Instrument [Line Items]</t>
        </is>
      </c>
    </row>
    <row r="4">
      <c r="A4" s="4" t="inlineStr">
        <is>
          <t>Term</t>
        </is>
      </c>
      <c r="B4" s="4" t="inlineStr">
        <is>
          <t>5 years</t>
        </is>
      </c>
    </row>
    <row r="5">
      <c r="A5" s="4" t="inlineStr">
        <is>
          <t>Credit Agreement | LIBOR</t>
        </is>
      </c>
    </row>
    <row r="6">
      <c r="A6" s="3" t="inlineStr">
        <is>
          <t>Debt Instrument [Line Items]</t>
        </is>
      </c>
    </row>
    <row r="7">
      <c r="A7" s="4" t="inlineStr">
        <is>
          <t>Variable rate</t>
        </is>
      </c>
      <c r="B7" s="4" t="inlineStr">
        <is>
          <t>4.00%</t>
        </is>
      </c>
    </row>
    <row r="8">
      <c r="A8" s="4" t="inlineStr">
        <is>
          <t>2018 JPMorgan Term Loan | Term Facility</t>
        </is>
      </c>
    </row>
    <row r="9">
      <c r="A9" s="3" t="inlineStr">
        <is>
          <t>Debt Instrument [Line Items]</t>
        </is>
      </c>
    </row>
    <row r="10">
      <c r="A10" s="4" t="inlineStr">
        <is>
          <t>Maximum borrowing capacity</t>
        </is>
      </c>
      <c r="B10" s="6" t="n">
        <v>25000000</v>
      </c>
    </row>
    <row r="11">
      <c r="A11" s="4" t="inlineStr">
        <is>
          <t>2018 JPMorgan Revolving Credit Facility | Revolving Credit Facility</t>
        </is>
      </c>
    </row>
    <row r="12">
      <c r="A12" s="3" t="inlineStr">
        <is>
          <t>Debt Instrument [Line Items]</t>
        </is>
      </c>
    </row>
    <row r="13">
      <c r="A13" s="4" t="inlineStr">
        <is>
          <t>Maximum borrowing capacity</t>
        </is>
      </c>
      <c r="B13" s="6" t="n">
        <v>12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Other Borrowings (Details) - USD ($) $ in Thousands</t>
        </is>
      </c>
      <c r="B1" s="2" t="inlineStr">
        <is>
          <t>Mar. 31, 2021</t>
        </is>
      </c>
      <c r="C1" s="2" t="inlineStr">
        <is>
          <t>Jun. 30, 2020</t>
        </is>
      </c>
    </row>
    <row r="2">
      <c r="A2" s="3" t="inlineStr">
        <is>
          <t>Debt Instrument [Line Items]</t>
        </is>
      </c>
    </row>
    <row r="3">
      <c r="A3" s="4" t="inlineStr">
        <is>
          <t>Long-term debt</t>
        </is>
      </c>
      <c r="B3" s="6" t="n">
        <v>17544</v>
      </c>
      <c r="C3" s="6" t="n">
        <v>15763</v>
      </c>
    </row>
    <row r="4">
      <c r="A4" s="4" t="inlineStr">
        <is>
          <t>CARES Act, Paycheck Protection Program</t>
        </is>
      </c>
    </row>
    <row r="5">
      <c r="A5" s="3" t="inlineStr">
        <is>
          <t>Debt Instrument [Line Items]</t>
        </is>
      </c>
    </row>
    <row r="6">
      <c r="A6" s="4" t="inlineStr">
        <is>
          <t>Long-term debt</t>
        </is>
      </c>
      <c r="C6" s="6" t="n">
        <v>3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LIABILITIES (Details) - USD ($) $ in Thousands</t>
        </is>
      </c>
      <c r="B1" s="2" t="inlineStr">
        <is>
          <t>Mar. 31, 2021</t>
        </is>
      </c>
      <c r="C1" s="2" t="inlineStr">
        <is>
          <t>Jun. 30, 2020</t>
        </is>
      </c>
    </row>
    <row r="2">
      <c r="A2" s="3" t="inlineStr">
        <is>
          <t>Payables and Accruals [Abstract]</t>
        </is>
      </c>
    </row>
    <row r="3">
      <c r="A3" s="4" t="inlineStr">
        <is>
          <t>Accrued sales tax</t>
        </is>
      </c>
      <c r="B3" s="6" t="n">
        <v>20571</v>
      </c>
      <c r="C3" s="6" t="n">
        <v>20036</v>
      </c>
    </row>
    <row r="4">
      <c r="A4" s="4" t="inlineStr">
        <is>
          <t>Accrued compensation and related sales commissions</t>
        </is>
      </c>
      <c r="B4" s="5" t="n">
        <v>4203</v>
      </c>
      <c r="C4" s="5" t="n">
        <v>2757</v>
      </c>
    </row>
    <row r="5">
      <c r="A5" s="4" t="inlineStr">
        <is>
          <t>Operating lease liabilities, current</t>
        </is>
      </c>
      <c r="B5" s="5" t="n">
        <v>1139</v>
      </c>
      <c r="C5" s="5" t="n">
        <v>1075</v>
      </c>
    </row>
    <row r="6">
      <c r="A6" s="4" t="inlineStr">
        <is>
          <t>Accrued professional fees</t>
        </is>
      </c>
      <c r="B6" s="5" t="n">
        <v>1424</v>
      </c>
      <c r="C6" s="5" t="n">
        <v>924</v>
      </c>
    </row>
    <row r="7">
      <c r="A7" s="4" t="inlineStr">
        <is>
          <t>Income taxes payable</t>
        </is>
      </c>
      <c r="B7" s="5" t="n">
        <v>165</v>
      </c>
      <c r="C7" s="5" t="n">
        <v>123</v>
      </c>
    </row>
    <row r="8">
      <c r="A8" s="4" t="inlineStr">
        <is>
          <t>Accrued other taxes and filing fees</t>
        </is>
      </c>
      <c r="B8" s="5" t="n">
        <v>386</v>
      </c>
      <c r="C8" s="5" t="n">
        <v>220</v>
      </c>
    </row>
    <row r="9">
      <c r="A9" s="4" t="inlineStr">
        <is>
          <t>Accrued other, including settlement of shareholder class action lawsuit</t>
        </is>
      </c>
      <c r="B9" s="5" t="n">
        <v>788</v>
      </c>
      <c r="C9" s="5" t="n">
        <v>5130</v>
      </c>
    </row>
    <row r="10">
      <c r="A10" s="4" t="inlineStr">
        <is>
          <t>Total accrued expenses</t>
        </is>
      </c>
      <c r="B10" s="6" t="n">
        <v>28676</v>
      </c>
      <c r="C10" s="6" t="n">
        <v>302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USD ($) $ in Thousands</t>
        </is>
      </c>
      <c r="B1" s="2" t="inlineStr">
        <is>
          <t>3 Months Ended</t>
        </is>
      </c>
    </row>
    <row r="2">
      <c r="B2" s="2" t="inlineStr">
        <is>
          <t>Mar. 31, 2021</t>
        </is>
      </c>
      <c r="C2" s="2" t="inlineStr">
        <is>
          <t>Dec. 31, 2019</t>
        </is>
      </c>
    </row>
    <row r="3">
      <c r="A3" s="3" t="inlineStr">
        <is>
          <t>Statement of Stockholders' Equity [Abstract]</t>
        </is>
      </c>
    </row>
    <row r="4">
      <c r="A4" s="4" t="inlineStr">
        <is>
          <t>Issuance of common stock in relation to private placement, offering costs incurred</t>
        </is>
      </c>
      <c r="B4" s="6" t="n">
        <v>2598</v>
      </c>
      <c r="C4" s="6" t="n">
        <v>11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in Millions</t>
        </is>
      </c>
      <c r="B1" s="2" t="inlineStr">
        <is>
          <t>Jun. 30, 2020USD ($)</t>
        </is>
      </c>
    </row>
    <row r="2">
      <c r="A2" s="4" t="inlineStr">
        <is>
          <t>Antara | Level 3</t>
        </is>
      </c>
    </row>
    <row r="3">
      <c r="A3" s="3" t="inlineStr">
        <is>
          <t>Fair Value, Assets and Liabilities Measured on Recurring and Nonrecurring Basis [Line Items]</t>
        </is>
      </c>
    </row>
    <row r="4">
      <c r="A4" s="4" t="inlineStr">
        <is>
          <t>Long-term debt obligations, fair value</t>
        </is>
      </c>
      <c r="B4" s="8" t="n">
        <v>1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Income tax provision (benefit)</t>
        </is>
      </c>
      <c r="B4" s="6" t="n">
        <v>44</v>
      </c>
      <c r="C4" s="6" t="n">
        <v>-85</v>
      </c>
      <c r="D4" s="6" t="n">
        <v>133</v>
      </c>
      <c r="E4" s="6" t="n">
        <v>46</v>
      </c>
    </row>
    <row r="5">
      <c r="A5" s="4" t="inlineStr">
        <is>
          <t>Unrecognized income tax benefit</t>
        </is>
      </c>
      <c r="B5" s="6" t="n">
        <v>200</v>
      </c>
      <c r="C5" s="6" t="n">
        <v>200</v>
      </c>
      <c r="D5" s="6" t="n">
        <v>200</v>
      </c>
      <c r="E5" s="6" t="n">
        <v>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Private Placement (Details) - USD ($) $ / shares in Units, shares in Thousands, $ in Thousands</t>
        </is>
      </c>
      <c r="B1" s="2" t="inlineStr">
        <is>
          <t>Mar. 04, 2021</t>
        </is>
      </c>
      <c r="C1" s="2" t="inlineStr">
        <is>
          <t>Feb. 24, 2021</t>
        </is>
      </c>
      <c r="D1" s="2" t="inlineStr">
        <is>
          <t>Mar. 31, 2021</t>
        </is>
      </c>
      <c r="E1" s="2" t="inlineStr">
        <is>
          <t>Mar. 31, 2020</t>
        </is>
      </c>
    </row>
    <row r="2">
      <c r="A2" s="3" t="inlineStr">
        <is>
          <t>Subsidiary, Sale of Stock [Line Items]</t>
        </is>
      </c>
    </row>
    <row r="3">
      <c r="A3" s="4" t="inlineStr">
        <is>
          <t>Payment of equity issuance costs</t>
        </is>
      </c>
      <c r="D3" s="6" t="n">
        <v>2598</v>
      </c>
      <c r="E3" s="6" t="n">
        <v>0</v>
      </c>
    </row>
    <row r="4">
      <c r="A4" s="4" t="inlineStr">
        <is>
          <t>Private Placement</t>
        </is>
      </c>
    </row>
    <row r="5">
      <c r="A5" s="3" t="inlineStr">
        <is>
          <t>Subsidiary, Sale of Stock [Line Items]</t>
        </is>
      </c>
    </row>
    <row r="6">
      <c r="A6" s="4" t="inlineStr">
        <is>
          <t>Sale of stock (in shares)</t>
        </is>
      </c>
      <c r="C6" s="5" t="n">
        <v>5730</v>
      </c>
    </row>
    <row r="7">
      <c r="A7" s="4" t="inlineStr">
        <is>
          <t>Sale of stock (in dollars per share)</t>
        </is>
      </c>
      <c r="B7" s="7" t="n">
        <v>9.6</v>
      </c>
    </row>
    <row r="8">
      <c r="A8" s="4" t="inlineStr">
        <is>
          <t>Aggregate gross proceeds</t>
        </is>
      </c>
      <c r="B8" s="6" t="n">
        <v>55000</v>
      </c>
    </row>
    <row r="9">
      <c r="A9" s="4" t="inlineStr">
        <is>
          <t>Payment of equity issuance costs</t>
        </is>
      </c>
      <c r="B9" s="6" t="n">
        <v>2600</v>
      </c>
    </row>
    <row r="10">
      <c r="A10" s="4" t="inlineStr">
        <is>
          <t>Private Placement | Hudson Executive Capital LP</t>
        </is>
      </c>
    </row>
    <row r="11">
      <c r="A11" s="3" t="inlineStr">
        <is>
          <t>Subsidiary, Sale of Stock [Line Items]</t>
        </is>
      </c>
    </row>
    <row r="12">
      <c r="A12" s="4" t="inlineStr">
        <is>
          <t>Sale of stock (in shares)</t>
        </is>
      </c>
      <c r="B12" s="5" t="n">
        <v>9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EQUITY - Warrants (Details) - $ / shares</t>
        </is>
      </c>
      <c r="B1" s="2" t="inlineStr">
        <is>
          <t>1 Months Ended</t>
        </is>
      </c>
      <c r="C1" s="2" t="inlineStr">
        <is>
          <t>3 Months Ended</t>
        </is>
      </c>
    </row>
    <row r="2">
      <c r="B2" s="2" t="inlineStr">
        <is>
          <t>Mar. 31, 2021</t>
        </is>
      </c>
      <c r="C2" s="2" t="inlineStr">
        <is>
          <t>Mar. 31, 2021</t>
        </is>
      </c>
      <c r="D2" s="2" t="inlineStr">
        <is>
          <t>Dec. 31, 2020</t>
        </is>
      </c>
      <c r="E2" s="2" t="inlineStr">
        <is>
          <t>Jun. 30, 2020</t>
        </is>
      </c>
    </row>
    <row r="3">
      <c r="A3" s="3" t="inlineStr">
        <is>
          <t>Equity [Abstract]</t>
        </is>
      </c>
    </row>
    <row r="4">
      <c r="A4" s="4" t="inlineStr">
        <is>
          <t>Warrants outstanding (in shares)</t>
        </is>
      </c>
      <c r="B4" s="5" t="n">
        <v>0</v>
      </c>
      <c r="C4" s="5" t="n">
        <v>0</v>
      </c>
      <c r="D4" s="5" t="n">
        <v>23978</v>
      </c>
      <c r="E4" s="5" t="n">
        <v>23978</v>
      </c>
    </row>
    <row r="5">
      <c r="A5" s="4" t="inlineStr">
        <is>
          <t>Warrants exercisable price (in dollars per share)</t>
        </is>
      </c>
      <c r="B5" s="6" t="n">
        <v>5</v>
      </c>
      <c r="C5" s="6" t="n">
        <v>5</v>
      </c>
      <c r="E5" s="6" t="n">
        <v>5</v>
      </c>
    </row>
    <row r="6">
      <c r="A6" s="4" t="inlineStr">
        <is>
          <t>Exercise of warrants (in shares)</t>
        </is>
      </c>
      <c r="B6" s="5" t="n">
        <v>12154</v>
      </c>
      <c r="C6" s="5" t="n">
        <v>121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 Schedule of Fair value of options (Details) - Stock options - $ / shares</t>
        </is>
      </c>
      <c r="B1" s="2" t="inlineStr">
        <is>
          <t>9 Months Ended</t>
        </is>
      </c>
    </row>
    <row r="2">
      <c r="B2" s="2" t="inlineStr">
        <is>
          <t>Mar. 31, 2021</t>
        </is>
      </c>
      <c r="C2" s="2" t="inlineStr">
        <is>
          <t>Mar. 31, 2020</t>
        </is>
      </c>
    </row>
    <row r="3">
      <c r="A3" s="3" t="inlineStr">
        <is>
          <t>Share-based Compensation Arrangement by Share-based Payment Award [Line Items]</t>
        </is>
      </c>
    </row>
    <row r="4">
      <c r="A4" s="4" t="inlineStr">
        <is>
          <t>Weighted average expected life (years)</t>
        </is>
      </c>
      <c r="B4" s="4" t="inlineStr">
        <is>
          <t>4 years 6 months</t>
        </is>
      </c>
    </row>
    <row r="5">
      <c r="A5" s="4" t="inlineStr">
        <is>
          <t>Dividend yield (percent)</t>
        </is>
      </c>
      <c r="B5" s="4" t="inlineStr">
        <is>
          <t>0.00%</t>
        </is>
      </c>
      <c r="C5" s="4" t="inlineStr">
        <is>
          <t>0.00%</t>
        </is>
      </c>
    </row>
    <row r="6">
      <c r="A6" s="4" t="inlineStr">
        <is>
          <t>Number of options granted (in shares)</t>
        </is>
      </c>
      <c r="B6" s="5" t="n">
        <v>660000</v>
      </c>
      <c r="C6" s="5" t="n">
        <v>340760</v>
      </c>
    </row>
    <row r="7">
      <c r="A7" s="4" t="inlineStr">
        <is>
          <t>Weighted average exercise price (in dollars per share)</t>
        </is>
      </c>
      <c r="B7" s="7" t="n">
        <v>8.029999999999999</v>
      </c>
      <c r="C7" s="7" t="n">
        <v>6.85</v>
      </c>
    </row>
    <row r="8">
      <c r="A8" s="4" t="inlineStr">
        <is>
          <t>Weighted average grant date fair value (in dollars per share)</t>
        </is>
      </c>
      <c r="B8" s="7" t="n">
        <v>4.72</v>
      </c>
      <c r="C8" s="7" t="n">
        <v>6.84</v>
      </c>
    </row>
    <row r="9">
      <c r="A9" s="4" t="inlineStr">
        <is>
          <t>Minimum</t>
        </is>
      </c>
    </row>
    <row r="10">
      <c r="A10" s="3" t="inlineStr">
        <is>
          <t>Share-based Compensation Arrangement by Share-based Payment Award [Line Items]</t>
        </is>
      </c>
    </row>
    <row r="11">
      <c r="A11" s="4" t="inlineStr">
        <is>
          <t>Expected volatility (percent)</t>
        </is>
      </c>
      <c r="B11" s="4" t="inlineStr">
        <is>
          <t>76.20%</t>
        </is>
      </c>
      <c r="C11" s="4" t="inlineStr">
        <is>
          <t>74.60%</t>
        </is>
      </c>
    </row>
    <row r="12">
      <c r="A12" s="4" t="inlineStr">
        <is>
          <t>Weighted average expected life (years)</t>
        </is>
      </c>
      <c r="C12" s="4" t="inlineStr">
        <is>
          <t>3 years 6 months</t>
        </is>
      </c>
    </row>
    <row r="13">
      <c r="A13" s="4" t="inlineStr">
        <is>
          <t>Risk-free interest rate (percent)</t>
        </is>
      </c>
      <c r="B13" s="4" t="inlineStr">
        <is>
          <t>0.20%</t>
        </is>
      </c>
      <c r="C13" s="4" t="inlineStr">
        <is>
          <t>1.40%</t>
        </is>
      </c>
    </row>
    <row r="14">
      <c r="A14" s="4" t="inlineStr">
        <is>
          <t>Maximum</t>
        </is>
      </c>
    </row>
    <row r="15">
      <c r="A15" s="3" t="inlineStr">
        <is>
          <t>Share-based Compensation Arrangement by Share-based Payment Award [Line Items]</t>
        </is>
      </c>
    </row>
    <row r="16">
      <c r="A16" s="4" t="inlineStr">
        <is>
          <t>Expected volatility (percent)</t>
        </is>
      </c>
      <c r="B16" s="4" t="inlineStr">
        <is>
          <t>77.30%</t>
        </is>
      </c>
      <c r="C16" s="4" t="inlineStr">
        <is>
          <t>90.10%</t>
        </is>
      </c>
    </row>
    <row r="17">
      <c r="A17" s="4" t="inlineStr">
        <is>
          <t>Weighted average expected life (years)</t>
        </is>
      </c>
      <c r="C17" s="4" t="inlineStr">
        <is>
          <t>4 years 6 months</t>
        </is>
      </c>
    </row>
    <row r="18">
      <c r="A18" s="4" t="inlineStr">
        <is>
          <t>Risk-free interest rate (percent)</t>
        </is>
      </c>
      <c r="B18" s="4" t="inlineStr">
        <is>
          <t>0.40%</t>
        </is>
      </c>
      <c r="C18" s="4" t="inlineStr">
        <is>
          <t>1.6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EQUITY - Stock options (Details) - USD ($) $ / shares in Units, $ in Thousands</t>
        </is>
      </c>
      <c r="B1" s="2" t="inlineStr">
        <is>
          <t>Jan. 27, 2021</t>
        </is>
      </c>
      <c r="C1" s="2" t="inlineStr">
        <is>
          <t>Mar. 31, 2021</t>
        </is>
      </c>
      <c r="D1" s="2" t="inlineStr">
        <is>
          <t>Mar. 31, 2020</t>
        </is>
      </c>
      <c r="E1" s="2" t="inlineStr">
        <is>
          <t>Mar. 31, 2021</t>
        </is>
      </c>
      <c r="F1" s="2" t="inlineStr">
        <is>
          <t>Mar. 31, 2020</t>
        </is>
      </c>
    </row>
    <row r="2">
      <c r="A2" s="3" t="inlineStr">
        <is>
          <t>Share-based Compensation Arrangement by Share-based Payment Award [Line Items]</t>
        </is>
      </c>
    </row>
    <row r="3">
      <c r="A3" s="4" t="inlineStr">
        <is>
          <t>Stock based compensation</t>
        </is>
      </c>
      <c r="E3" s="6" t="n">
        <v>6366</v>
      </c>
      <c r="F3" s="6" t="n">
        <v>2453</v>
      </c>
    </row>
    <row r="4">
      <c r="A4" s="4" t="inlineStr">
        <is>
          <t>Stock options</t>
        </is>
      </c>
    </row>
    <row r="5">
      <c r="A5" s="3" t="inlineStr">
        <is>
          <t>Share-based Compensation Arrangement by Share-based Payment Award [Line Items]</t>
        </is>
      </c>
    </row>
    <row r="6">
      <c r="A6" s="4" t="inlineStr">
        <is>
          <t>Stock-based compensation</t>
        </is>
      </c>
      <c r="C6" s="6" t="n">
        <v>1300</v>
      </c>
      <c r="D6" s="6" t="n">
        <v>100</v>
      </c>
      <c r="E6" s="6" t="n">
        <v>3800</v>
      </c>
      <c r="F6" s="6" t="n">
        <v>1500</v>
      </c>
    </row>
    <row r="7">
      <c r="A7" s="4" t="inlineStr">
        <is>
          <t>Performance Shares</t>
        </is>
      </c>
    </row>
    <row r="8">
      <c r="A8" s="3" t="inlineStr">
        <is>
          <t>Share-based Compensation Arrangement by Share-based Payment Award [Line Items]</t>
        </is>
      </c>
    </row>
    <row r="9">
      <c r="A9" s="4" t="inlineStr">
        <is>
          <t>Consecutive trading days</t>
        </is>
      </c>
      <c r="B9" s="4" t="inlineStr">
        <is>
          <t>30 days</t>
        </is>
      </c>
    </row>
    <row r="10">
      <c r="A10" s="4" t="inlineStr">
        <is>
          <t>Performance goals, percentage achieved</t>
        </is>
      </c>
      <c r="B10" s="4" t="inlineStr">
        <is>
          <t>80.00%</t>
        </is>
      </c>
    </row>
    <row r="11">
      <c r="A11" s="4" t="inlineStr">
        <is>
          <t>Decrease in performance options</t>
        </is>
      </c>
      <c r="B11" s="4" t="inlineStr">
        <is>
          <t>2.00%</t>
        </is>
      </c>
    </row>
    <row r="12">
      <c r="A12" s="4" t="inlineStr">
        <is>
          <t>Performance Shares | Performance Period, One</t>
        </is>
      </c>
    </row>
    <row r="13">
      <c r="A13" s="3" t="inlineStr">
        <is>
          <t>Share-based Compensation Arrangement by Share-based Payment Award [Line Items]</t>
        </is>
      </c>
    </row>
    <row r="14">
      <c r="A14" s="4" t="inlineStr">
        <is>
          <t>Common stock, price per share, threshold (in dollars per share)</t>
        </is>
      </c>
      <c r="B14" s="7" t="n">
        <v>10.5</v>
      </c>
    </row>
    <row r="15">
      <c r="A15" s="4" t="inlineStr">
        <is>
          <t>Performance Shares | Performance Period, Two</t>
        </is>
      </c>
    </row>
    <row r="16">
      <c r="A16" s="3" t="inlineStr">
        <is>
          <t>Share-based Compensation Arrangement by Share-based Payment Award [Line Items]</t>
        </is>
      </c>
    </row>
    <row r="17">
      <c r="A17" s="4" t="inlineStr">
        <is>
          <t>Common stock, price per share, threshold (in dollars per share)</t>
        </is>
      </c>
      <c r="B17" s="10" t="n">
        <v>13.5</v>
      </c>
    </row>
    <row r="18">
      <c r="A18" s="4" t="inlineStr">
        <is>
          <t>Performance Shares | Performance Period, Three</t>
        </is>
      </c>
    </row>
    <row r="19">
      <c r="A19" s="3" t="inlineStr">
        <is>
          <t>Share-based Compensation Arrangement by Share-based Payment Award [Line Items]</t>
        </is>
      </c>
    </row>
    <row r="20">
      <c r="A20" s="4" t="inlineStr">
        <is>
          <t>Common stock, price per share, threshold (in dollars per share)</t>
        </is>
      </c>
      <c r="B20" s="10" t="n">
        <v>16.5</v>
      </c>
    </row>
    <row r="21">
      <c r="A21" s="4" t="inlineStr">
        <is>
          <t>Performance Shares | Performance Period, Four</t>
        </is>
      </c>
    </row>
    <row r="22">
      <c r="A22" s="3" t="inlineStr">
        <is>
          <t>Share-based Compensation Arrangement by Share-based Payment Award [Line Items]</t>
        </is>
      </c>
    </row>
    <row r="23">
      <c r="A23" s="4" t="inlineStr">
        <is>
          <t>Common stock, price per share, threshold (in dollars per share)</t>
        </is>
      </c>
      <c r="B23" s="7" t="n">
        <v>19.5</v>
      </c>
    </row>
    <row r="24">
      <c r="A24" s="4" t="inlineStr">
        <is>
          <t>Performance Shares | Minimum</t>
        </is>
      </c>
    </row>
    <row r="25">
      <c r="A25" s="3" t="inlineStr">
        <is>
          <t>Share-based Compensation Arrangement by Share-based Payment Award [Line Items]</t>
        </is>
      </c>
    </row>
    <row r="26">
      <c r="A26" s="4" t="inlineStr">
        <is>
          <t>Vesting period</t>
        </is>
      </c>
      <c r="E26" s="4" t="inlineStr">
        <is>
          <t>3 years</t>
        </is>
      </c>
    </row>
    <row r="27">
      <c r="A27" s="4" t="inlineStr">
        <is>
          <t>Performance Shares | Maximum</t>
        </is>
      </c>
    </row>
    <row r="28">
      <c r="A28" s="3" t="inlineStr">
        <is>
          <t>Share-based Compensation Arrangement by Share-based Payment Award [Line Items]</t>
        </is>
      </c>
    </row>
    <row r="29">
      <c r="A29" s="4" t="inlineStr">
        <is>
          <t>Vesting period</t>
        </is>
      </c>
      <c r="E29" s="4" t="inlineStr">
        <is>
          <t>4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QUITY - Common Stock (Details) - USD ($) $ in Thousands</t>
        </is>
      </c>
      <c r="B1" s="2" t="inlineStr">
        <is>
          <t>1 Months Ended</t>
        </is>
      </c>
      <c r="C1" s="2" t="inlineStr">
        <is>
          <t>3 Months Ended</t>
        </is>
      </c>
      <c r="E1" s="2" t="inlineStr">
        <is>
          <t>9 Months Ended</t>
        </is>
      </c>
    </row>
    <row r="2">
      <c r="B2" s="2" t="inlineStr">
        <is>
          <t>Mar. 31, 2021</t>
        </is>
      </c>
      <c r="C2" s="2" t="inlineStr">
        <is>
          <t>Mar. 31, 2021</t>
        </is>
      </c>
      <c r="D2" s="2" t="inlineStr">
        <is>
          <t>Mar. 31, 2020</t>
        </is>
      </c>
      <c r="E2" s="2" t="inlineStr">
        <is>
          <t>Mar. 31, 2021</t>
        </is>
      </c>
      <c r="F2" s="2" t="inlineStr">
        <is>
          <t>Mar. 31, 2020</t>
        </is>
      </c>
    </row>
    <row r="3">
      <c r="A3" s="3" t="inlineStr">
        <is>
          <t>Deferred Compensation Arrangement with Individual, Share-based Payments [Line Items]</t>
        </is>
      </c>
    </row>
    <row r="4">
      <c r="A4" s="4" t="inlineStr">
        <is>
          <t>Stock based compensation</t>
        </is>
      </c>
      <c r="E4" s="6" t="n">
        <v>6366</v>
      </c>
      <c r="F4" s="6" t="n">
        <v>2453</v>
      </c>
    </row>
    <row r="5">
      <c r="A5" s="4" t="inlineStr">
        <is>
          <t>Restricted Stock Units (RSUs)</t>
        </is>
      </c>
    </row>
    <row r="6">
      <c r="A6" s="3" t="inlineStr">
        <is>
          <t>Deferred Compensation Arrangement with Individual, Share-based Payments [Line Items]</t>
        </is>
      </c>
    </row>
    <row r="7">
      <c r="A7" s="4" t="inlineStr">
        <is>
          <t>Shares issued for services (in shares)</t>
        </is>
      </c>
      <c r="B7" s="5" t="n">
        <v>80000</v>
      </c>
    </row>
    <row r="8">
      <c r="A8" s="4" t="inlineStr">
        <is>
          <t>Stock based compensation</t>
        </is>
      </c>
      <c r="C8" s="6" t="n">
        <v>800</v>
      </c>
      <c r="E8" s="5" t="n">
        <v>800</v>
      </c>
    </row>
    <row r="9">
      <c r="A9" s="4" t="inlineStr">
        <is>
          <t>Common Stock</t>
        </is>
      </c>
    </row>
    <row r="10">
      <c r="A10" s="3" t="inlineStr">
        <is>
          <t>Deferred Compensation Arrangement with Individual, Share-based Payments [Line Items]</t>
        </is>
      </c>
    </row>
    <row r="11">
      <c r="A11" s="4" t="inlineStr">
        <is>
          <t>Stock based compensation</t>
        </is>
      </c>
      <c r="C11" s="6" t="n">
        <v>300</v>
      </c>
      <c r="D11" s="6" t="n">
        <v>400</v>
      </c>
      <c r="E11" s="6" t="n">
        <v>900</v>
      </c>
      <c r="F11" s="6" t="n">
        <v>900</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Feb. 27, 2020</t>
        </is>
      </c>
      <c r="C1" s="2" t="inlineStr">
        <is>
          <t>Aug. 02, 2019</t>
        </is>
      </c>
      <c r="D1" s="2" t="inlineStr">
        <is>
          <t>Jul. 31, 2020</t>
        </is>
      </c>
    </row>
    <row r="2">
      <c r="A2" s="3" t="inlineStr">
        <is>
          <t>Commitments and Contingencies Disclosure [Abstract]</t>
        </is>
      </c>
    </row>
    <row r="3">
      <c r="A3" s="4" t="inlineStr">
        <is>
          <t>Amount awarded to other party</t>
        </is>
      </c>
      <c r="B3" s="6" t="n">
        <v>15300</v>
      </c>
      <c r="C3" s="6" t="n">
        <v>500</v>
      </c>
    </row>
    <row r="4">
      <c r="A4" s="4" t="inlineStr">
        <is>
          <t>Amount to be paid by insurance company</t>
        </is>
      </c>
      <c r="B4" s="6" t="n">
        <v>12700</v>
      </c>
    </row>
    <row r="5">
      <c r="A5" s="4" t="inlineStr">
        <is>
          <t>Amount to be paid</t>
        </is>
      </c>
      <c r="D5" s="6" t="n">
        <v>2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11363</v>
      </c>
      <c r="C4" s="6" t="n">
        <v>-29181</v>
      </c>
    </row>
    <row r="5">
      <c r="A5" s="3" t="inlineStr">
        <is>
          <t>Adjustments to reconcile net loss to net cash provided by (used in) operating activities:</t>
        </is>
      </c>
    </row>
    <row r="6">
      <c r="A6" s="4" t="inlineStr">
        <is>
          <t>Stock based compensation</t>
        </is>
      </c>
      <c r="B6" s="5" t="n">
        <v>6366</v>
      </c>
      <c r="C6" s="5" t="n">
        <v>2453</v>
      </c>
    </row>
    <row r="7">
      <c r="A7" s="4" t="inlineStr">
        <is>
          <t>Amortization of debt discount and issuance costs</t>
        </is>
      </c>
      <c r="B7" s="5" t="n">
        <v>2696</v>
      </c>
      <c r="C7" s="5" t="n">
        <v>1040</v>
      </c>
    </row>
    <row r="8">
      <c r="A8" s="4" t="inlineStr">
        <is>
          <t>Provision for expected losses</t>
        </is>
      </c>
      <c r="B8" s="5" t="n">
        <v>459</v>
      </c>
      <c r="C8" s="5" t="n">
        <v>1400</v>
      </c>
    </row>
    <row r="9">
      <c r="A9" s="4" t="inlineStr">
        <is>
          <t>Provision for inventory reserve</t>
        </is>
      </c>
      <c r="B9" s="5" t="n">
        <v>768</v>
      </c>
      <c r="C9" s="5" t="n">
        <v>-434</v>
      </c>
    </row>
    <row r="10">
      <c r="A10" s="4" t="inlineStr">
        <is>
          <t>Depreciation and amortization included in operating expenses</t>
        </is>
      </c>
      <c r="B10" s="5" t="n">
        <v>3111</v>
      </c>
      <c r="C10" s="5" t="n">
        <v>3209</v>
      </c>
    </row>
    <row r="11">
      <c r="A11" s="4" t="inlineStr">
        <is>
          <t>Depreciation included in cost of sales for rental equipment</t>
        </is>
      </c>
      <c r="B11" s="5" t="n">
        <v>1055</v>
      </c>
      <c r="C11" s="5" t="n">
        <v>1984</v>
      </c>
    </row>
    <row r="12">
      <c r="A12" s="4" t="inlineStr">
        <is>
          <t>Change in fair value of derivative</t>
        </is>
      </c>
      <c r="B12" s="5" t="n">
        <v>0</v>
      </c>
      <c r="C12" s="5" t="n">
        <v>-1070</v>
      </c>
    </row>
    <row r="13">
      <c r="A13" s="4" t="inlineStr">
        <is>
          <t>Property and equipment write-off</t>
        </is>
      </c>
      <c r="B13" s="5" t="n">
        <v>1658</v>
      </c>
      <c r="C13" s="5" t="n">
        <v>0</v>
      </c>
    </row>
    <row r="14">
      <c r="A14" s="4" t="inlineStr">
        <is>
          <t>Other</t>
        </is>
      </c>
      <c r="B14" s="5" t="n">
        <v>1192</v>
      </c>
      <c r="C14" s="5" t="n">
        <v>1501</v>
      </c>
    </row>
    <row r="15">
      <c r="A15" s="3" t="inlineStr">
        <is>
          <t>Changes in operating assets and liabilities:</t>
        </is>
      </c>
    </row>
    <row r="16">
      <c r="A16" s="4" t="inlineStr">
        <is>
          <t>Accounts receivable</t>
        </is>
      </c>
      <c r="B16" s="5" t="n">
        <v>-5204</v>
      </c>
      <c r="C16" s="5" t="n">
        <v>2088</v>
      </c>
    </row>
    <row r="17">
      <c r="A17" s="4" t="inlineStr">
        <is>
          <t>Finance receivables</t>
        </is>
      </c>
      <c r="B17" s="5" t="n">
        <v>-252</v>
      </c>
      <c r="C17" s="5" t="n">
        <v>-113</v>
      </c>
    </row>
    <row r="18">
      <c r="A18" s="4" t="inlineStr">
        <is>
          <t>Inventory</t>
        </is>
      </c>
      <c r="B18" s="5" t="n">
        <v>2297</v>
      </c>
      <c r="C18" s="5" t="n">
        <v>2204</v>
      </c>
    </row>
    <row r="19">
      <c r="A19" s="4" t="inlineStr">
        <is>
          <t>Prepaid expenses and other assets</t>
        </is>
      </c>
      <c r="B19" s="5" t="n">
        <v>-1343</v>
      </c>
      <c r="C19" s="5" t="n">
        <v>-1045</v>
      </c>
    </row>
    <row r="20">
      <c r="A20" s="4" t="inlineStr">
        <is>
          <t>Accounts payable and accrued expenses</t>
        </is>
      </c>
      <c r="B20" s="5" t="n">
        <v>7218</v>
      </c>
      <c r="C20" s="5" t="n">
        <v>-500</v>
      </c>
    </row>
    <row r="21">
      <c r="A21" s="4" t="inlineStr">
        <is>
          <t>Operating lease liabilities</t>
        </is>
      </c>
      <c r="B21" s="5" t="n">
        <v>-795</v>
      </c>
      <c r="C21" s="5" t="n">
        <v>-1102</v>
      </c>
    </row>
    <row r="22">
      <c r="A22" s="4" t="inlineStr">
        <is>
          <t>Deferred revenue</t>
        </is>
      </c>
      <c r="B22" s="5" t="n">
        <v>-28</v>
      </c>
      <c r="C22" s="5" t="n">
        <v>-60</v>
      </c>
    </row>
    <row r="23">
      <c r="A23" s="4" t="inlineStr">
        <is>
          <t>Net cash provided by (used in) operating activities</t>
        </is>
      </c>
      <c r="B23" s="5" t="n">
        <v>7835</v>
      </c>
      <c r="C23" s="5" t="n">
        <v>-17626</v>
      </c>
    </row>
    <row r="24">
      <c r="A24" s="3" t="inlineStr">
        <is>
          <t>Cash flows from investing activities:</t>
        </is>
      </c>
    </row>
    <row r="25">
      <c r="A25" s="4" t="inlineStr">
        <is>
          <t>Purchase of property and equipment</t>
        </is>
      </c>
      <c r="B25" s="5" t="n">
        <v>-1281</v>
      </c>
      <c r="C25" s="5" t="n">
        <v>-1711</v>
      </c>
    </row>
    <row r="26">
      <c r="A26" s="4" t="inlineStr">
        <is>
          <t>Proceeds from sale of property and equipment</t>
        </is>
      </c>
      <c r="B26" s="5" t="n">
        <v>12</v>
      </c>
      <c r="C26" s="5" t="n">
        <v>33</v>
      </c>
    </row>
    <row r="27">
      <c r="A27" s="4" t="inlineStr">
        <is>
          <t>Net cash used in investing activities</t>
        </is>
      </c>
      <c r="B27" s="5" t="n">
        <v>-1269</v>
      </c>
      <c r="C27" s="5" t="n">
        <v>-1678</v>
      </c>
    </row>
    <row r="28">
      <c r="A28" s="3" t="inlineStr">
        <is>
          <t>Cash flows from financing activities:</t>
        </is>
      </c>
    </row>
    <row r="29">
      <c r="A29" s="4" t="inlineStr">
        <is>
          <t>Proceeds from long-term debt issuance by Antara, net of issuance costs paid to Antara</t>
        </is>
      </c>
      <c r="B29" s="5" t="n">
        <v>0</v>
      </c>
      <c r="C29" s="5" t="n">
        <v>14248</v>
      </c>
    </row>
    <row r="30">
      <c r="A30" s="4" t="inlineStr">
        <is>
          <t>Payment of third-party debt issuance costs</t>
        </is>
      </c>
      <c r="B30" s="5" t="n">
        <v>0</v>
      </c>
      <c r="C30" s="5" t="n">
        <v>-1980</v>
      </c>
    </row>
    <row r="31">
      <c r="A31" s="4" t="inlineStr">
        <is>
          <t>Repayments of Revolving Credit Facility</t>
        </is>
      </c>
      <c r="B31" s="5" t="n">
        <v>0</v>
      </c>
      <c r="C31" s="5" t="n">
        <v>-10000</v>
      </c>
    </row>
    <row r="32">
      <c r="A32" s="4" t="inlineStr">
        <is>
          <t>Proceeds from long-term debt issuance by JPMorgan Chase Bank, N.A., net of debt issuance costs</t>
        </is>
      </c>
      <c r="B32" s="5" t="n">
        <v>14550</v>
      </c>
      <c r="C32" s="5" t="n">
        <v>0</v>
      </c>
    </row>
    <row r="33">
      <c r="A33" s="4" t="inlineStr">
        <is>
          <t>Repayment of long-term debt</t>
        </is>
      </c>
      <c r="B33" s="5" t="n">
        <v>-15554</v>
      </c>
      <c r="C33" s="5" t="n">
        <v>-2413</v>
      </c>
    </row>
    <row r="34">
      <c r="A34" s="4" t="inlineStr">
        <is>
          <t>Proceeds from equity issuance by Antara, net of issuance costs paid to Antara</t>
        </is>
      </c>
      <c r="B34" s="5" t="n">
        <v>0</v>
      </c>
      <c r="C34" s="5" t="n">
        <v>17879</v>
      </c>
    </row>
    <row r="35">
      <c r="A35" s="4" t="inlineStr">
        <is>
          <t>Proceeds from private placement</t>
        </is>
      </c>
      <c r="B35" s="5" t="n">
        <v>55008</v>
      </c>
      <c r="C35" s="5" t="n">
        <v>0</v>
      </c>
    </row>
    <row r="36">
      <c r="A36" s="4" t="inlineStr">
        <is>
          <t>Payment of equity issuance costs</t>
        </is>
      </c>
      <c r="B36" s="5" t="n">
        <v>-2598</v>
      </c>
      <c r="C36" s="5" t="n">
        <v>0</v>
      </c>
    </row>
    <row r="37">
      <c r="A37" s="4" t="inlineStr">
        <is>
          <t>Proceeds from exercise of common stock options</t>
        </is>
      </c>
      <c r="B37" s="5" t="n">
        <v>77</v>
      </c>
      <c r="C37" s="5" t="n">
        <v>0</v>
      </c>
    </row>
    <row r="38">
      <c r="A38" s="4" t="inlineStr">
        <is>
          <t>Payment of Antara prepayment penalty and commitment termination fee</t>
        </is>
      </c>
      <c r="B38" s="5" t="n">
        <v>-1200</v>
      </c>
      <c r="C38" s="5" t="n">
        <v>0</v>
      </c>
    </row>
    <row r="39">
      <c r="A39" s="4" t="inlineStr">
        <is>
          <t>Net cash used provided by financing activities</t>
        </is>
      </c>
      <c r="B39" s="5" t="n">
        <v>50283</v>
      </c>
      <c r="C39" s="5" t="n">
        <v>17734</v>
      </c>
    </row>
    <row r="40">
      <c r="A40" s="4" t="inlineStr">
        <is>
          <t>Net increase (decrease) in cash and cash equivalents</t>
        </is>
      </c>
      <c r="B40" s="5" t="n">
        <v>56849</v>
      </c>
      <c r="C40" s="5" t="n">
        <v>-1570</v>
      </c>
    </row>
    <row r="41">
      <c r="A41" s="4" t="inlineStr">
        <is>
          <t>Cash and cash equivalents at beginning of year</t>
        </is>
      </c>
      <c r="B41" s="5" t="n">
        <v>31713</v>
      </c>
      <c r="C41" s="5" t="n">
        <v>27464</v>
      </c>
    </row>
    <row r="42">
      <c r="A42" s="4" t="inlineStr">
        <is>
          <t>Cash and cash equivalents at end of period</t>
        </is>
      </c>
      <c r="B42" s="5" t="n">
        <v>88562</v>
      </c>
      <c r="C42" s="5" t="n">
        <v>25894</v>
      </c>
    </row>
    <row r="43">
      <c r="A43" s="3" t="inlineStr">
        <is>
          <t>Supplemental disclosures of cash flow information:</t>
        </is>
      </c>
    </row>
    <row r="44">
      <c r="A44" s="4" t="inlineStr">
        <is>
          <t>Interest paid in cash</t>
        </is>
      </c>
      <c r="B44" s="6" t="n">
        <v>804</v>
      </c>
      <c r="C44" s="6" t="n">
        <v>9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Mar. 31, 2021</t>
        </is>
      </c>
    </row>
    <row r="3">
      <c r="A3" s="3" t="inlineStr">
        <is>
          <t>Organization, Consolidation and Presentation of Financial Statements [Abstract]</t>
        </is>
      </c>
    </row>
    <row r="4">
      <c r="A4" s="4" t="inlineStr">
        <is>
          <t>BUSINESS</t>
        </is>
      </c>
      <c r="B4" s="4" t="inlineStr">
        <is>
          <t>BUSINESS On March 29, 2021, USA Technologies, Inc. filed Articles of Amendment to its Amended and Restated Articles of Incorporation with the Pennsylvania Department of State to effect a change of the Company’s name from “USA Technologies, Inc.” to “Cantaloupe, Inc.,” effective as of April 15, 2021. On April 19, 2021, the Company’s common stock, no par value per share (the “Common Stock”), began trading on the NASDAQ Global Select Market under the ticker symbol “CTLP” and the Company’s Series A Convertible Preferred Stock, no par value per share, began trading on the OTC Markets’ Pink Open Market under the trading symbol, “CTLPP”. Cantaloupe, Inc. (“Cantaloupe” or the “Company”) was incorporated in the Commonwealth of Pennsylvania in January 1992. We are a software and payments company that provides end-to-end technology solutions for the unattended retail market. Cantaloupe is transforming the unattended retail community by offering one integrated solution for payments processing, logistics, and back-office management. The Company’s enterprise-wide platform is designed to increase consumer engagement and sales revenue through digital payments, digital advertising and customer loyalty programs, while providing retailers with control and visibility over their operations and inventory. As a result, customers ranging from vending machine companies to operators of micro-markets, gas and car charging stations, laundromats, metered parking terminals, kiosks, amusements and more, can run their businesses more proactively, predictably, and competitively. Impact of COVID-19 The coronavirus (COVID-19) was first identified in China in December 2019, and subsequently declared a global pandemic in March 2020 by the World Health Organization. COVID-19 containment measures began in parts of the United States in March 2020 resulting in forced closure of non-essential businesses and social distancing protocols. As a result, COVID-19 has impacted our business, significantly reducing foot traffic to distributed assets containing our electronic payment solutions and reducing discretionary spending by consumers. The Company did not observe meaningful reductions in processing volume until middle of March 2020, when average daily processing volume decreased approximately 40%. By middle of April 2020, processing volumes began to recover and have improved through March 2021 and we are now approaching pre-pandemic levels of volumes. Continued COVID-19 recurrences could result in further reductions in foot traffic to distributed assets containing our electronic payment solutions and reduced discretionary spending by consumers. In response to the outbreak and business disruption, we implemented liquidity conservation and cost savings initiatives that included: a 20% salary reduction for the senior leadership team through December 2020; deferral of all cash-based director fees until calendar year 2021; a temporary furlough of approximately 10% of our employee base; negotiations with and concessions from vendors in regard to cost reductions and/or payment deferrals; an increased collection effort to reduce outstanding accounts receivables; and various supply chain/inventory improvements. During the summer of 2020 as restrictions lifted, our offices were opened with strict guidelines for social distancing and with adherence to state and local mandates. All of our furloughed employees returned to work by June 26, 2020. Most of our employees continue to work remotely as of March 31, 2021. To date, our supply chain network has not been significantly disrupted and we are continuously monitoring for the impact from COVID-19. In addition, the Company received loan proceeds from the Paycheck Protection Program in the fourth quarter of fiscal year 2020. See Note 8 for additional information. We continue to monitor the continuously evolving situation and follow guidance from federal, state and local public health authorities. Given the continued uncertainty of the situation, the Company cannot, at this time, reasonably estimate the longer-term repercussions of COVID-19 on our financial condition, results of operations or cash flows in the future. If the pandemic is not substantially contained in the near future, COVID-19 may have a material adverse impact on our revenue growth as well as our overall profitability in fiscal year 2021, and may lead to higher sales-related, inventory-related, and operating reserves. As of March 31, 2021, we have evaluated the potential impact of the COVID-19 outbreak on our financial statements, including, but not limited to, the impairment of goodwill and intangible assets, impairment of long-lived assets including operating lease right-of-use assets, property and equipment and allowance for doubtful accounts for accounts and finance receivables. We have concluded that there are no material impairments as a result of our evaluation. Where applicable, we have incorporated judgments and estimates of the expected impact of COVID-19 in the preparation of the financial statements based on information currently available. These judgments and estimates may change, as new events develop and additional information is obtained, and are recognized in the consolidated financial statements as soon as they become known. BASIS OF PRESENTATION AND PREPARATION The accompanying unaudited condensed consolidated financial statements of the Company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20 Annual Report on Form 10-K. In the opinion of management, all adjustments considered necessary for a fair presentation, consisting of normal recurring adjustments, have been included. Operating results for the three and nine months ended March 31, 2021 are not necessarily indicative of the results that may be expected for the full fiscal year ending June 30, 2021. Actual results could differ from estimates. The balance sheet at June 30, 2020 has been derived from the audited consolidated financial statements at that date, but does not include all disclosures required by accounting principles generally accepted in the United States of America. The Company operates as one operating segment because its chief operating decision maker, who is the Chief Executive Officer, reviews its financial information on a consolidated basis for purposes of making decisions regarding allocating resources and assessing performance. As part of the Company’s financial statement close process for the quarter ended March 31, 2021, management identified a net adjustment totaling $1.3 million relating primarily to prior year activity. The error relates to the Company not derecognizing the carrying amount of the underlying assets for three finance receivables agreements that are classified as sales-type leases. The Company analyzed the potential impact of the error in accordance with the appropriate guidance, from both a qualitative and quantitative perspective, and concluded that the error was not material to any individual interim or annual prior periods. Accordingly, during the three months ended March 31, 2021, the Company recorded $1.7 million in additional Cost of equipment sales offset by $0.4 million reversal of previously recognized depreciation expense resulting in a net carrying value reduction of $1.3 million of Property and equ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Mar. 31, 2021</t>
        </is>
      </c>
    </row>
    <row r="3">
      <c r="A3" s="3" t="inlineStr">
        <is>
          <t>Accounting Policies [Abstract]</t>
        </is>
      </c>
    </row>
    <row r="4">
      <c r="A4" s="4" t="inlineStr">
        <is>
          <t>ACCOUNTING POLICIES</t>
        </is>
      </c>
      <c r="B4" s="4" t="inlineStr">
        <is>
          <t>ACCOUNTING POLICIES RECENT ACCOUNTING PRONOUNCEMENTS Accounting pronouncements adopted ASC Topic 326 - Credit Losses On July 1, 2020, we adopted Topic 326, Financial Instruments-Credit Losses , which was primarily introduced under Accounting Standards Update (“ASU”) No. 2016-13, “Financial Instruments – Measurement of Credit Losses on Financial Instruments”. Topic 326 introduces a new credit loss impairment methodology for financial assets measured at amortized cost, requiring recognition of the full lifetime expected credit losses upon initial recognition of the financial asset and each reporting period, replacing current GAAP, which generally requires that a loss be incurred before it is recognized. The expected credit loss model is based on historical experience, current conditions, and reasonable and supportable economic forecasts of collectability. The Company adopted Topic 326 on July 1, 2020 using the modified retrospective approach through an adjustment to retained earnings, and began calculating our allowance for accounts and finance receivables under an expected loss model rather than an incurred loss model. The comparative information has not been restated and continues to be reported under the accounting standards in effect for those periods. We estimate our allowances using an aging analysis of the receivables balances, primarily based on historical loss experience, as there have been no significant changes in the mix or risk characteristics of the receivable revenue streams used to calculate historical loss rates. We also take into consideration that receivables for monthly service fees that are collected as part of the flow of funds from our transaction processing service have a lower risk profile than receivables for equipment and service fees billed under the Company’s standard payment terms of 30 to 60 days from invoice issuance, and adjust our aging analysis to incorporate those risk assessments. Current conditions are analyzed at each measurement date as we reassess whether our receivables continue to exhibit similar risk characteristics as the prior measurement date, and determine if the reserve calculation needs to be adjusted for new developments, such as a customer’s inability to meet its financial obligations. Lastly, we also factor reasonable and supportable economic expectations into our allowance estimate for the asset’s entire expected life, which is generally less than one year for accounts receivable and five years for finance receivables. The adoption of this pronouncement resulted in a net increase of $0.3 million in retained earnings, with an offsetting adjustment to the allowance for doubtful accounts and finance receivables as of July 1, 2020. The following table represents a rollforward of the allowance for doubtful accounts for accounts and finance receivables for the nine months ending March 31, 2021: Nine Months Ended March 31, 2021 ($ in thousands) Accounts receivable Finance receivable Beginning balance of allowance at June 30, 2020, prior to adopting ASC 326 $ 7,676 $ 150 Impact of adoption of ASC 326 (757) 409 Provision for expected losses 936 350 Write-offs (827) — Balance at March 31, 2021 $ 7,028 $ 909 ASU 2018-15 - Intangibles—Goodwill and Other (Topic 350): Internal-Use Software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adoption of this ASU on July 1, 2020 did not have a material impact on our condensed consolidated financial statements. Accounting pronouncements to be adopted The Company is evaluating whether the effects of the following recent accounting pronouncements, or any other recently issued but not yet effective accounting standards, will have a material effect on the Company’s condensed consolidated financial position, results of operations or cash flows. ASU 2019-12 - Income Taxes (Topic 740): Simplifying the Accounting for Income Taxes In December 2019, the FASB issued ASU No. 2019-12, “Income Taxes (Topic 740): Simplifying the Accounting for Income Taxes.” ASU 2019-12 is intended to simplify accounting for income taxes by removing certain exceptions to the general principles in Topic 740 and amends existing guidance to improve consistent application. ASU 2019-12 is effective for fiscal years beginning after December 15, 2020 and interim periods within those fiscal years. The Company does not expect the changes to have a material impact on its financial statements. ASU 2020-04, Reference Rate Reform (Topic 848): Facilitation of the Effects of Reference Rate Reform on Financial Reporting In March 2020, the FASB issued ASU No. 2020-04, “Reference Rate Reform (Topic 848): Facilitation of the Effects of Reference Rate Reform on Financial Reporting.” This standard provides practical expedients for contract modifications with the transition from reference rates, such as LIBOR, that are expected to be discontinued. This guidance is applicable for the Company's revolving credit facility and secured term facility with JPMorgan Chase Bank, N.A., which uses LIBOR as a reference rate. In addition, the facility provides for an alternative rate of interest if LIBOR is discontinued. The Company will continue to evaluate ASU 2020-04 to determine the timing and extent to which we will apply the provided accounting relief. ASU 2020-10, Codification Improvements In October 2020, the FASB issued ASU 2020-10, “Codification Improvements.” The purpose of the ASU is to update a variety of ASC Topics to make conforming amendments, clarifications to guidance, simplifications to wording or structure of guidance, and other minor improvements. The ASU is effective for fiscal years beginning after December 15, 2020 with early application permitted. The Company does not expect the changes to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9:02:01Z</dcterms:created>
  <dcterms:modified xmlns:dcterms="http://purl.org/dc/terms/" xmlns:xsi="http://www.w3.org/2001/XMLSchema-instance" xsi:type="dcterms:W3CDTF">2021-05-07T09:02:01Z</dcterms:modified>
</cp:coreProperties>
</file>